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Organization and" sheetId="8" r:id="rId8"/>
    <s:sheet name="Going Concern" sheetId="9" r:id="rId9"/>
    <s:sheet name="Summary of Significant Accounti" sheetId="10" r:id="rId10"/>
    <s:sheet name="Customer and Vendor Concentrati" sheetId="11" r:id="rId11"/>
    <s:sheet name="Income Taxes" sheetId="12" r:id="rId12"/>
    <s:sheet name="Basic and Diluted Shares Outsta" sheetId="13" r:id="rId13"/>
    <s:sheet name="Other Receivables" sheetId="14" r:id="rId14"/>
    <s:sheet name="Other Assets" sheetId="15" r:id="rId15"/>
    <s:sheet name="Related Party Transactions" sheetId="16" r:id="rId16"/>
    <s:sheet name="Property and Equipment, Net" sheetId="17" r:id="rId17"/>
    <s:sheet name="Intangibles, Net" sheetId="18" r:id="rId18"/>
    <s:sheet name="Accrued Liabilities" sheetId="19" r:id="rId19"/>
    <s:sheet name="Customer Deposits" sheetId="20" r:id="rId20"/>
    <s:sheet name="Commitments and Contingencies" sheetId="21" r:id="rId21"/>
    <s:sheet name="Fair Value Measurements" sheetId="22" r:id="rId22"/>
    <s:sheet name="Warrants" sheetId="23" r:id="rId23"/>
    <s:sheet name="Stock Based Compensation" sheetId="24" r:id="rId24"/>
    <s:sheet name="Stockholders' Equity" sheetId="25" r:id="rId25"/>
    <s:sheet name="Business Combination" sheetId="26" r:id="rId26"/>
    <s:sheet name="Summary of Significant Accoun27" sheetId="27" r:id="rId27"/>
    <s:sheet name="Summary of Significant Accoun28" sheetId="28" r:id="rId28"/>
    <s:sheet name="Customer and Vendor Concentra29" sheetId="29" r:id="rId29"/>
    <s:sheet name="Income Taxes (Tables)" sheetId="30" r:id="rId30"/>
    <s:sheet name="Other Receivables (Tables)" sheetId="31" r:id="rId31"/>
    <s:sheet name="Other Assets (Tables)" sheetId="32" r:id="rId32"/>
    <s:sheet name="Property and Equipment, Net (Ta" sheetId="33" r:id="rId33"/>
    <s:sheet name="Intangibles, Net (Tables)" sheetId="34" r:id="rId34"/>
    <s:sheet name="Accrued Liabilities (Tables)" sheetId="35" r:id="rId35"/>
    <s:sheet name="Customer Deposits (Tables)" sheetId="36" r:id="rId36"/>
    <s:sheet name="Fair Value Measurements (Tables" sheetId="37" r:id="rId37"/>
    <s:sheet name="Warrants (Tables)" sheetId="38" r:id="rId38"/>
    <s:sheet name="Stock Based Compensation (Table" sheetId="39" r:id="rId39"/>
    <s:sheet name="Business Combination (Tables)" sheetId="40" r:id="rId40"/>
    <s:sheet name="Description of Organization a41" sheetId="41" r:id="rId41"/>
    <s:sheet name="Summary of Significant Accoun42" sheetId="42" r:id="rId42"/>
    <s:sheet name="Summary of Significant Accoun43" sheetId="43" r:id="rId43"/>
    <s:sheet name="Summary of Significant Accoun44" sheetId="44" r:id="rId44"/>
    <s:sheet name="Customer and Vendor Concentra45" sheetId="45" r:id="rId45"/>
    <s:sheet name="Customer and Vendor Concentra46" sheetId="46" r:id="rId46"/>
    <s:sheet name="Income Taxes (Details)" sheetId="47" r:id="rId47"/>
    <s:sheet name="Income Taxes (Details 1)" sheetId="48" r:id="rId48"/>
    <s:sheet name="Income Taxes (Details Textual)" sheetId="49" r:id="rId49"/>
    <s:sheet name="Basic and Diluted Shares Outs50" sheetId="50" r:id="rId50"/>
    <s:sheet name="Other Receivables (Details)" sheetId="51" r:id="rId51"/>
    <s:sheet name="Other Assets (Details)" sheetId="52" r:id="rId52"/>
    <s:sheet name="Related Party Transactions (Det" sheetId="53" r:id="rId53"/>
    <s:sheet name="Property and Equipment, Net (De" sheetId="54" r:id="rId54"/>
    <s:sheet name="Intangibles, Net (Details)" sheetId="55" r:id="rId55"/>
    <s:sheet name="Intangibles, Net (Details 1)" sheetId="56" r:id="rId56"/>
    <s:sheet name="Intangibles, Net (Details 2)" sheetId="57" r:id="rId57"/>
    <s:sheet name="Intangibles, Net (Details Textu" sheetId="58" r:id="rId58"/>
    <s:sheet name="Accrued Liabilities (Details)" sheetId="59" r:id="rId59"/>
    <s:sheet name="Customer Deposits (Details)" sheetId="60" r:id="rId60"/>
    <s:sheet name="Commitments and Contingencies (" sheetId="61" r:id="rId61"/>
    <s:sheet name="Fair Value Measurements (Detail" sheetId="62" r:id="rId62"/>
    <s:sheet name="Fair Value Measurements (Deta63" sheetId="63" r:id="rId63"/>
    <s:sheet name="Warrants (Details)" sheetId="64" r:id="rId64"/>
    <s:sheet name="Warrants (Details Textual)" sheetId="65" r:id="rId65"/>
    <s:sheet name="Stock Based Compensation (Detai" sheetId="66" r:id="rId66"/>
    <s:sheet name="Stock Based Compensation (Det67" sheetId="67" r:id="rId67"/>
    <s:sheet name="Stockholders' Equity (Details)" sheetId="68" r:id="rId68"/>
    <s:sheet name="Business Combination (Details)" sheetId="69" r:id="rId69"/>
    <s:sheet name="Business Combination (Details 1" sheetId="70" r:id="rId70"/>
    <s:sheet name="Business Combination (Details T" sheetId="71" r:id="rId71"/>
  </s:sheets>
  <s:definedNames/>
  <s:calcPr calcId="124519" calcMode="auto" fullCalcOnLoad="1"/>
</s:workbook>
</file>

<file path=xl/sharedStrings.xml><?xml version="1.0" encoding="utf-8"?>
<sst xmlns="http://schemas.openxmlformats.org/spreadsheetml/2006/main" uniqueCount="662">
  <si>
    <t>Document and Entity Information - shares</t>
  </si>
  <si>
    <t>6 Months Ended</t>
  </si>
  <si>
    <t>Jun. 30, 2016</t>
  </si>
  <si>
    <t>Aug. 15, 2016</t>
  </si>
  <si>
    <t>Document and Entity Information [Abstract]</t>
  </si>
  <si>
    <t>Entity Registrant Name</t>
  </si>
  <si>
    <t>Tempus Applied Solutions Holdings,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Dec. 31, 2015</t>
  </si>
  <si>
    <t>CURRENT ASSETS</t>
  </si>
  <si>
    <t>Cash and cash equivalents</t>
  </si>
  <si>
    <t>Restricted cash</t>
  </si>
  <si>
    <t>Accounts receivable:</t>
  </si>
  <si>
    <t>Trade, net</t>
  </si>
  <si>
    <t>Other</t>
  </si>
  <si>
    <t>Related party</t>
  </si>
  <si>
    <t>Inventory</t>
  </si>
  <si>
    <t>Other assets</t>
  </si>
  <si>
    <t>Total current assets</t>
  </si>
  <si>
    <t>PROPERTY AND EQUIPMENT, NET</t>
  </si>
  <si>
    <t>OTHER ASSETS</t>
  </si>
  <si>
    <t>Deposits</t>
  </si>
  <si>
    <t>Intangibles, net</t>
  </si>
  <si>
    <t>Total other assets</t>
  </si>
  <si>
    <t>Total assets</t>
  </si>
  <si>
    <t>Accounts payable:</t>
  </si>
  <si>
    <t>Trade</t>
  </si>
  <si>
    <t>Accrued liabilities</t>
  </si>
  <si>
    <t>Deferred revenue</t>
  </si>
  <si>
    <t>Customer deposits</t>
  </si>
  <si>
    <t>Total current liabilities</t>
  </si>
  <si>
    <t>LONG TERM LIABILITIES</t>
  </si>
  <si>
    <t>Common stock warrant liability</t>
  </si>
  <si>
    <t>Total long term liabilities</t>
  </si>
  <si>
    <t>Total liabilities</t>
  </si>
  <si>
    <t>Commitments and contingencies - Note 14</t>
  </si>
  <si>
    <t xml:space="preserve"> </t>
  </si>
  <si>
    <t>STOCKHOLDERS' EQUITY (DEFICIT)</t>
  </si>
  <si>
    <t>Preferred stock, $0.0001 par value; 14,000,000 shares authorized, 4,578,070 and 1,369,735 shares issued and outstanding at June 30, 2015 and December 31, 2015, respectively</t>
  </si>
  <si>
    <t>Common stock, $0.0001 par value; 29,000,000 shares authorized; 11,064,664 and 8,836,421 shares issued and outstanding at June 30, 2016 and December 31, 2015,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S</t>
  </si>
  <si>
    <t>COST OF REVENUE</t>
  </si>
  <si>
    <t>Gross profit (loss)</t>
  </si>
  <si>
    <t>SELLING, GENERAL AND ADMINISTRATIVE EXPENSES</t>
  </si>
  <si>
    <t>Total operating loss</t>
  </si>
  <si>
    <t>OTHER INCOME (EXPENSE)</t>
  </si>
  <si>
    <t>Interest income</t>
  </si>
  <si>
    <t>Interest expense</t>
  </si>
  <si>
    <t>Non-operational income (expense)</t>
  </si>
  <si>
    <t>Total other income (expense)</t>
  </si>
  <si>
    <t>NET LOSS</t>
  </si>
  <si>
    <t>BASIC LOSS PER COMMON SHARE</t>
  </si>
  <si>
    <t>DILUTED LOSS PER COMMON SHARE</t>
  </si>
  <si>
    <t>WEIGHTED AVERAGE NUMBER OF SHARES OUTSTANDING, BASIC</t>
  </si>
  <si>
    <t>WEIGHTED AVERAGE NUMBER OF SHARES OUTSTANDING, DILUTED</t>
  </si>
  <si>
    <t>Consolidated Statements of Stockholders' Equity (Deficit) - USD ($)</t>
  </si>
  <si>
    <t>Total</t>
  </si>
  <si>
    <t>Common stock $0.0001 par value</t>
  </si>
  <si>
    <t>Preferred stock $0.0001 par value</t>
  </si>
  <si>
    <t>Balance at Dec. 31, 2014</t>
  </si>
  <si>
    <t>Balance, Shares at Dec. 31, 2014</t>
  </si>
  <si>
    <t>Net loss</t>
  </si>
  <si>
    <t>Distributions</t>
  </si>
  <si>
    <t>Business Combination, net</t>
  </si>
  <si>
    <t>Business Combination, net, Shares</t>
  </si>
  <si>
    <t>Fair value of Series A and B warrant liabilities</t>
  </si>
  <si>
    <t>Issuance of common stock and warrants</t>
  </si>
  <si>
    <t>Issuance of common stock and warrants, Shares</t>
  </si>
  <si>
    <t>Issuance of common stock penalty</t>
  </si>
  <si>
    <t>Issuance of common stock penalty shares</t>
  </si>
  <si>
    <t>Adjustment to additional paid in capital</t>
  </si>
  <si>
    <t>Balance at Dec. 31, 2015</t>
  </si>
  <si>
    <t>Balance, Shares at Dec. 31, 2015</t>
  </si>
  <si>
    <t>Conversion of warrant liability to common stock</t>
  </si>
  <si>
    <t>Conversion of warrant liability to common stock, Shares</t>
  </si>
  <si>
    <t>Conversion of warrant liability to preferred stock</t>
  </si>
  <si>
    <t>Conversion of warrant liability to preferred stock, Shares</t>
  </si>
  <si>
    <t>Issuance of common stock for acquisition of Tempus Jets, Inc.</t>
  </si>
  <si>
    <t>Issuance of common stock for acquisition of Tempus Jets, Inc., Shares</t>
  </si>
  <si>
    <t>Stock-based compensation</t>
  </si>
  <si>
    <t>Balance at Jun. 30, 2016</t>
  </si>
  <si>
    <t>Balance, Shares at Jun. 30, 2016</t>
  </si>
  <si>
    <t>Consolidated Statements of Stockholders' Equity (Deficit) (Parenthetical) - $ / shares</t>
  </si>
  <si>
    <t>Statement of Stockholders' Equity [Abstract]</t>
  </si>
  <si>
    <t>Consolidated Statements of Cash Flows (unaudited) - USD ($)</t>
  </si>
  <si>
    <t>CASH FLOWS FROM OPERATING ACTIVITIES</t>
  </si>
  <si>
    <t>Adjustments to reconcile net loss to net cash used for operating activities:</t>
  </si>
  <si>
    <t>Stock-based compensation expense</t>
  </si>
  <si>
    <t>Depreciation and amortization</t>
  </si>
  <si>
    <t>Loss on conversion of warrant liability to stock</t>
  </si>
  <si>
    <t>Fair value adjustment of common stock warrants</t>
  </si>
  <si>
    <t>Changes in operating assets and liabilities:</t>
  </si>
  <si>
    <t>Accounts receivable-trade</t>
  </si>
  <si>
    <t>Accounts receivable-other</t>
  </si>
  <si>
    <t>Due to/from related parties</t>
  </si>
  <si>
    <t>Other current assets</t>
  </si>
  <si>
    <t>Accounts payable-trade</t>
  </si>
  <si>
    <t>Net cash (used for) provided by operating activities</t>
  </si>
  <si>
    <t>CASH FLOWS FROM INVESTING ACTIVITIES</t>
  </si>
  <si>
    <t>Purchases of property and equipment</t>
  </si>
  <si>
    <t>Purchases of intangible assets</t>
  </si>
  <si>
    <t>Decrease in restricted cash</t>
  </si>
  <si>
    <t>Net cash provided by (used for) investing activities</t>
  </si>
  <si>
    <t>CASH FLOWS FROM FINANCING ACTIVITIES</t>
  </si>
  <si>
    <t>Member distributions prior to Business Combination</t>
  </si>
  <si>
    <t>Net cash used for financing activities</t>
  </si>
  <si>
    <t>Net decrease in cash</t>
  </si>
  <si>
    <t>CASH AND CASH EQUIVALENTS</t>
  </si>
  <si>
    <t>Cash and cash equivalents at the beginning of the period</t>
  </si>
  <si>
    <t>Cash and cash equivalents at the end of the period</t>
  </si>
  <si>
    <t>Supplemental disclosure of non-cash investing and financing activities:</t>
  </si>
  <si>
    <t>Intangible assets acquired through acquisition of Tempus Jets, Inc.</t>
  </si>
  <si>
    <t>Issuance of stock for exercise of warrants</t>
  </si>
  <si>
    <t>Description of Organization and Business Operations</t>
  </si>
  <si>
    <t>Description of Organization and Business Operations [Abstract]</t>
  </si>
  <si>
    <t>DESCRIPTION OF ORGANIZATION AND BUSINESS OPERATIONS</t>
  </si>
  <si>
    <t>1. DESCRIPTION OF ORGANIZATION AND BUSINESS OPERATIONS Tempus Applied Solutions Holdings, Inc. (“we”, the “Company” or “Tempus Holdings”) is a Delaware corporation organized on December 19, 2014 as a direct, wholly owned subsidiary of Chart Acquisition Corp. (“Chart”). We were formed solely for the purpose of effecting a business combination between Chart and Tempus Applied Solutions, LLC (“Tempus”). Tempus was organized under the laws of Delaware on December 4, 2014 and provides turnkey flight operations, customized design, engineering and modification solutions and training services that support critical aviation missions of the United States Department of Defense (the “DoD”), the U.S. intelligence community, foreign governments, heads of state and high net worth individuals worldwide. Tempus currently has the following eight subsidiaries: four wholly owned operating subsidiaries, Tempus Manx Aviation Limited, Global Aviation Support, LLC, Proflight Aviation Services LLC and Tempus Jets, Inc., and four recently formed, wholly owned entities that do not yet have any operations, Tempus Applied Solutions, Inc., Tempus Aero Solutions AG, Tempus Applied Solutions Limited, and Tempus Training Solutions. The Company has its headquarters in Williamsburg, Virginia. The Company’s activities are subject to significant risks and uncertainties, including without limitation the risks of deadline and budget overruns and risks specific to government and international contracting businesses. On July 31, 2015, pursuant to an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AS Financing Sub Inc. (“Tempus Financing Sub”), Chart Acquisition Group LLC (“CAG”), in its capacity under the Merger Agreement as the representative of the equity holders of Chart and Tempus Holdings (other than the Members and their successors and assigns) for the purposes set forth therein and, for the limited purposes set forth therein, CAG, Joseph Wright and Cowen Investments LLC, the following was effected: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t>
  </si>
  <si>
    <t>Going Concern</t>
  </si>
  <si>
    <t>Going Concern [Abstract]</t>
  </si>
  <si>
    <t>GOING CONCERN</t>
  </si>
  <si>
    <t>2. GOING CONCERN Historically, the Company has experienced operating losses and negative cash flows from operations, and it currently has a working capital deficit, due principally to delays in the commencement of contracts that have already been won or are expected to be won, combined with the recognition of start-up costs in excess of recognized revenue for contracts that have already commenced. Management expects that these start-up costs will be recovered within the next 12 months of operations and, assuming the timely commencement of new contracts, that the Company will reverse its working capital deficit over the coming 12 months. Nevertheless, whether, and when, the company can attain positive operating cash flows from operations is highly dependent on the commencement of these new contracts and the timing of their commencement. Management believes that the uncertainties regarding these contracts and their timing cast substantial doubt upon the Company’s ability to continue as a going concern, especially in the near term and prior to the passage of the next 12 months. In light of the foregoing, the Company has implemented cost cutting initiatives and continues to explore possibilities for raising both working capital and longer-term capital from outside sources in various possible transactions. Our cash flows and liquidity plans remain subject to a number of risks and uncertainties. See “Item 1A. Risk Factors” of our Annual Report on Form 10-K (the “Form 10-K”).</t>
  </si>
  <si>
    <t>Summary of Significant Accounting Policies</t>
  </si>
  <si>
    <t>Summary of Significant Accounting Policies [Abstract]</t>
  </si>
  <si>
    <t>SUMMARY OF SIGNIFICANT ACCOUNTING POLICIES</t>
  </si>
  <si>
    <t>3. SUMMARY OF SIGNIFICANT ACCOUNTING POLICIES 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six months ended June 30, 2016 and 2015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primary decision maker. Principles of Consolidation The consolidated financial statements include the accounts of Tempus Holdings and its subsidiaries. Significant inter-entit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cquiror in the Business Combination; therefore, Tempus’ taxable income or loss for the period commencing January 1, 2015 through July 31, 2015 (the effective date of the Business Combination) is allocated to its members in accordance with its operating agreement and is reflected in the members’ income taxes. The members' income tax filings are subject to audit by various taxing authorities depending on their physical residence. All members reside in the United States of America. Tempus’ consolidated financial statements reflect a provision or liability for Federal and state income taxes for the period commencing January 1, 2015 through June 30, 2015 for Chart, the predecessor company, and for Tempus Holdings for the period commencing January 1, 2016 through June 30, 2016. The Company’s tax returns are subject to possible examination by the taxing authorities. For income tax purposes, the tax returns essentially remain open for possible examination for a period of three years after the respective filing of those returns. 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Earnings in excess of billings were $352,025 at June 30, 2016. There were no earnings in excess of billings at December 31, 2015. The Company records payments received in advance for services to be performed under contractual agreements and billings in excess of costs on uncompleted fixed-price contracts as deferred revenue until such related services are provided. Deferred revenue was $16,663 and $48,130 at June 30, 2016 and December 31, 2015, respectively.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615 and $334,134 at June 30, 2016 and December 31, 2015, respectively, are included in other current assets in the accompanying consolidated balance sheets. Should future orders not materialize or should we determine that the costs are no longer probable of recovery, the associated capitalized costs would be written off. Cash and Cash Equivalents For purposes of cash flow, the Company considers all cash accounts that are not subject to withdrawal restrictions or penalties, and highly liquid debt instruments purchased with a maturity of three months or less to be cash equivalents. Cash balances usually do exceed federally insured limits. Restricted Cash The Company considers cash or highly liquid debt instruments on deposit with financial institutions that are held to secure an obligation by the Company to be restricted cash. As of June 30, 2016 and December 31, 2015, the Company had restricted cash balances of $200,000 and $1,100,000 respectively. This balance consists of a certificate of deposit that secures the Company’s credit card borrowings in the amount of $200,000 and $350,000 at June 30, 2016 and December 31, 2015, respectively, and a $750,000 certificate of deposit that secured a standby letter of credit in support of the Company’s response to a formal contract bid at December 31, 2015. Standby Letters of Credit As of December 31, 2015, the Company had deposited $750,000 into a certificate of deposit to secure a standby letter of credit in support of the Company’s response to a formal contract bid. The standby letter of credit was included in restricted cash and cancellable only by the beneficiary in certain circumstances, to draw drafts on the issuing bank up to the face amount of the standby letter of credit under the rules relating to the contract billing process in which the $750,000 served as a bid bond. On February 18, 2016, the Company was notified that the beneficiary was terminating contract negotiations and liquidating the bid bond. The Company retrospectively took a full reserve against the standby letter of credit for the full amount of $750,000, which was included in accrued liabilities at December 31, 2015. 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0 and $14,600 allowance for doubtful accounts as of June 30, 2016 and December 31, 2015, respectively. 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For the six months ended June 30, 2016, the Company recognized depreciation of fixed assets in the amount of $26,285. There was no recognized depreciation as of June 30, 2015. Depreciation is computed on a straight-line basis over the estimated service lives of the assets as follows:
Years
Computer equipment 3-5
Furniture and fixtures 3-5 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While the legal life of an STC is indefinite, we intend to fully amortize STC development costs on a straight line basis over the expected economic life of the STC. It is the Company’s policy to commence amortization of STCs in the period following the date that the STC is formally granted by the FAA. As of June 30,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On March 15, 2016, the Company purchased Tempus Jets, Inc. (“TJI”) from our CEO B. Scott Terry for non-cash consideration of $500,000, paid in the form of 242,131 shares of common stock of the Company. TJI owns an operating certificate issued by the FAA in accordance with the requirements of Parts 119 and 135 of the FAR (the “Operating Certificate”). The total purchase price of $500,000 was allocated to intangibles and is considered to be indefinite-lived. The Company intends to file an election under I.R.C. Section 338(h)(10) to treat this qualified acquisition of stock as an acquisition of assets for tax purposes. It is the Company’s policy to commence amortization of computer software upon the date that assets are placed into service. For the six months ended June 30, 2016, the Company recognized amortization expense of computer software in the amount of $13,543. For the six months ended June 30, 2015 there was no amortization expense. Amortization is computed on a straight-line basis over the estimated service lives of the assets as follows:
Years
Computer software 3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 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t June 30, 2016, and December 31, 2015, the Company held $361,181 and $754,545, respectively, in customer deposits. Sales and Marketing The Company records costs for general advertising, promotion and marketing programs at the time those costs are incurred. Sales and Marketing expense was $485,617 and $219,561 for the six months ended June 30, 2016 and 2015, respectively. Inventory The Company values its inventory at the lower of average cost, first-in-first-out (“FIFO”) or net realizable value. Any identified excess, slow moving, and obsolete inventory is written down to its market value through a charge to income from operations. There was $17,706 and $24,999 in inventory recorded at June 30, 2016 and December 31, 2015, respectively. 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 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 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commencing after December 15, 2014, and interim periods within those annual periods, however, early adoption is permitted. The Company evaluated and adopted ASU 2014-10 effective December 4, 2014 (date of inception) and therefore eliminated all incremental disclosures related to the six months ended June 30, 2016 and 2015.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ASU is effective for financial statements issued after December 15, 2017, and interim periods within those years. Early adoption will be permitted for annual and interim periods beginning after December 15, 2016.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is currently evaluating the impact that adopting this ASU will have on its financial position, results of operations and cash flow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is currently evaluating the impact that ASU 2016-09 will have on its consolidated financial position, results of operations and cash flows. Other accounting standards that have been issued or proposed by the FASB or other standards-setting bodies that do not require adoption until a future date are not expected to have a material impact on our consolidated financial statements upon adoption.</t>
  </si>
  <si>
    <t>Customer and Vendor Concentration</t>
  </si>
  <si>
    <t>Customer and Vendor Concentration [Abstract]</t>
  </si>
  <si>
    <t>CUSTOMER AND VENDOR CONCENTRATION</t>
  </si>
  <si>
    <t>4. CUSTOMER AND VENDOR CONCENTRATION We have significant customer and vendor concentration. Customer concentration as of and for the six months ended June 30, 2016 and 2015 was:
Six months ended Six months ended
Revenue Revenue
Customer A $ 2,149,984 23 % $ 1,849,637 31 %
Customer B 2,811,982 31 % 2,857,580 49 %
Customer C 1,387,518 15 % 104,389 2 %
Customer D 1,456,044 16 % - - %
Other customers 1,376,814 15 % 1,047,500 18 %
$ 9,182,342 100 % $ 5,859,106 100 %
June 30, 2016 December 31, 2015
Accounts Receivable Accounts Receivable
Customer A $ 408,814 30 % $ 392,453 46 %
Customer B 505,363 38 % 442,885 52 %
Customer C - 0 % - 0 %
Customer D 200,000 15 % - 0 %
Other customers 230,255 17 % 20,625 2 %
$ 1,344,732 100 % $ 855,963 100 % Vendor concentration as of and for the six months ended June 30, 2016 and 2015 was:
Six months ended Six months ended
Cost of Revenue Cost of Revenue
Vendor A $ 1,695,299 17 % $ 1,167,557 23 %
Vendor B 1,179,399 12 % 541,289 11 %
Vendor C 892,718 9 % 372,006 7 %
Other vendors 6,118,225 62 % 2,927,280 59 %
$ 9,885,641 100 % $ 5,008,132 100 %
June 30, 2016 December 31, 2015
Accounts Payable Accounts Payable
Vendor A $ 307,956 12 % $ 195,511 20 %
Vendor B 205,142 8 % 33,270 3 %
Vendor C 184,902 7 % 91,355 9 %
Other vendors 1,893,213 73 % 674,969 68 %
$ 2,591,213 100 % $ 995,105 100 %</t>
  </si>
  <si>
    <t>Income Taxes</t>
  </si>
  <si>
    <t>Income Taxes [Abstract]</t>
  </si>
  <si>
    <t>INCOME TAXES</t>
  </si>
  <si>
    <t>5. INCOME TAXES The Company follows the reporting requirements of FASB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These differences arose principally from the valuation of stock warrants, net operating loss carryovers, and temporary differences in deprecation methods between financial reporting and income tax basis. GAAP requires companies to assess whether valuation allowances should be recorded to offset deferred tax assets based on the consideration of all available evidence using a “more likely than not” standard. In making such assessments, significant weight is given to evidence that can be objectively verified. A company’s current and previous losses are given more weight than its future projections. A cumulative loss position is considered a significant factor that is difficult to overcome. The Company evaluates its deferred tax assets each reporting period, including assessing its cumulative loss position, to determine if valuation allowances are required. A significant factor is the Company’s cumulative loss position. This, combined with uncertain near-term economic conditions, reduces the Company’s ability to rely on projections of future taxable income in establishing its deferred tax assets valuation allowance. Due to the weight of the significant negative evidence, GAAP requires that a valuation allowance be established on all of the Company’s net deferred tax assets. The following table reconciles the income tax (benefit) provision from continuing operations computed at the U.S. federal statutory income tax rates to the income tax (benefit) provision for the six months ended June 30, 2016 and year ended December 31, 2015:
June 30, December 31, 2015
Federal income tax rate 34 % 34 %
Income tax benefit at the federal statutory rate $ (875,703 ) $ (2,558,779 )
State benefit, net of federal benefit (137,880 ) (176,615 )
Permanent differences net 105,614 1,057,550
Tax attributes from business combination - (434,725 )
Changes in valuation allowances 1,309,862 2,112,569
Income tax (benefit) provision $ - $ - Deferred income taxes reflect the tax effects of temporary differences between the carrying amounts of assets and liabilities for financial reporting purposes and the amounts used for income tax purposes. Significant components of the Company’s deferred tax assets and liabilities as of June 30, 2016 and December 31, 2015 were as follows:
June 30, December 31, 2015
Deferred tax assets:
Accounts receivable $ - $ 5,548
Other reserves 47,192 7,554
Standby letter of credit reserve - 285,000
Start-up costs 369,773 382,902
Net operating loss carryforwards 3,048,021 1,474,121
Total deferred tax assets 3,464,986 2,155,125
Less: valuation allowances (3,464,986 ) (2,155,125 )
Net deferred tax assets $ - $ -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June 30, 2016. At June 30, 2016 approximately $8,000,000 in federal and state net operating losses were available to be carried forward, expiring at various dates through 2035. Pursuant to Sections 382 and 383 of the Internal Revenue Code, annual use of net operating loss carryforwards may be limited in the event a cumulative change in ownership of more than 50% occurs within a three-year period. We had a Business Combination in 2015; however, we have not completed a Section 382 study to determine the limitations resulting from any ownership changes. Accordingly, the timing or amount of our net operating loss carryforwards that are available for utilization in the future may be limited in any given year. The Company’s tax returns are subject to possible examination by the taxing authorities. In general, tax returns remain open for possible examination for a period of three years after the respective filing of those returns.</t>
  </si>
  <si>
    <t>Basic and Diluted Shares Outstanding</t>
  </si>
  <si>
    <t>Basic and Diluted Shares Outstanding [Abstract]</t>
  </si>
  <si>
    <t>BASIC AND DILUTED SHARES OUTSTANDING</t>
  </si>
  <si>
    <t>6. BASIC AND DILUTED SHARES OUTSTANDING Basic common shares outstanding as of June 30, 2016 are 11,064,664. Our weighted average basic shares outstanding for the six months ended June 30, 2016 is calculated based on the average number of basic common shares outstanding over the period in question and is calculated as 9,470,851 shares. Our weighted average basic shares outstanding for the three months ended June 30, 2016 is calculated based on the average number of basic common shares outstanding over the period in question and is calculated as 9,808,863 shares. Our weighted average diluted common shares outstanding as of June 30, 2016 would normally be calculated based on the sum of the weighted average basic shares outstanding for the six months ended June 30, 2016 and the weighted average of the shares that would convert into common stock from our preferred stock and warrants over the period in question. This conversion would be calculated on a treasury method basis based on the average closing share price of our common stock over the period in question as compared to the conversion rate of the preferred stock, and the strike price of the particular warrants. The number of warrants outstanding along with their respective strike prices can be found in Note 16, below. However, due to the fact that the Company experienced a net loss for the six months ended June 30, 2016 and diluted earnings per share would otherwise be higher than basic earnings per share, our diluted common shares outstanding are represented to be the same as our basic common shares outstanding.</t>
  </si>
  <si>
    <t>Other Receivables</t>
  </si>
  <si>
    <t>Other Receivables [Abstract]</t>
  </si>
  <si>
    <t>OTHER RECEIVABLES</t>
  </si>
  <si>
    <t xml:space="preserve">7. OTHER RECEIVABLES Other receivables consist of the following:
June 30, December 31,
2016 2015
Contract A earnings in excess of billings $ 256,044 $ -
Other earnings in excess of billings 95,981 -
Other receivable 660 21,697
Total $ 352,685 $ 21,697 </t>
  </si>
  <si>
    <t>Other Assets</t>
  </si>
  <si>
    <t>Other Assets [Abstract]</t>
  </si>
  <si>
    <t xml:space="preserve">8. OTHER ASSETS Other assets consist of the following:
June 30, December 31,
2016 2015
Pre-contract costs $ 615 $ 334,134
Other prepaid expenses 48,745 38,940
Total $ 49,360 $ 373,074 </t>
  </si>
  <si>
    <t>Related Party Transactions</t>
  </si>
  <si>
    <t>Related Party Transactions [Abstract]</t>
  </si>
  <si>
    <t>RELATED PARTY TRANSACTIONS</t>
  </si>
  <si>
    <t>9. RELATED PARTY TRANSACTIONS In the Business Combination, the members of Tempus received 3,642,084 shares of the Company’s common stock in exchange for all of the issued and outstanding membership interests of Tempus. The members have the right to receive up to an additional 6,300,000 shares of the Company’s common stock upon the achievement of certain financial milestones. In connection with the formation of Tempus, the Company’s Chief Financial Officer, R. Lee Priest, Jr., loaned Tempus $500,000. Of this amount, $10,101 was allocated to the purchase of 1.0% of the membership interests of Tempus, and $489,899 took the form of a loan from an officer. The loan was unsecured and bears interest monthly at a rate of 5.0% per annum. Accrued interest totaled $0 and $9,654 as of June 30, 2016 and 2015, respectively. On March 15, 2016, the Company purchased Tempus Jets, Inc. (“TJI”) from our CEO B. Scott Terry for non-cash consideration of $500,000, paid in the form of 242,131 shares of common stock of the Company. The purchase price was based on an independent valuation of similar operations and approved by the independent directors of the board. The number of shares issued to Mr. Terry was calculated based on the volume weighted average market price of the Company’s common stock for the previous 20 trading days. TJI owns an operating certificate issued by the FAA in accordance with the requirements of Parts 119 and 135 of the FAR (the “Operating Certificate”). Prior to the Company’s purchase of TJI, TJI divested itself of substantially all of its assets other than the Operating Certificate, and settled or transferred all of its liabilities. As a result of the acquisition of TJI, the Company owns, and can operate under, the Operating Certificate. Under the Agreement, Mr. Terry and Jackson River Aviation, an affiliate of Mr. Terry’s, have indemnified the Company against liabilities that may arise from the acquisition. The transaction was approved by the independent directors of the Company after a review to determine that (a) the terms of the transaction were on an arm’s length basis; and (b) the transaction was effected by the issuance of Company securities to a person who is an owner of an asset in a business synergistic with the business of the Company, the transaction provided benefits to the Company in addition to the investment of funds and the transaction was not one in which the Company was issuing securities primarily for the purpose of raising capital or to an entity whose primary business was investing in securities. Jackson River Aviation (“JRA”) is controlled by B. Scott Terry, the Company’s CEO and a member of the Company’s Board of Directors. JRA (through its subsidiary, TJI) prior to the acquisition of TJI by Tempus on March 15, 2016, provided FAR Part 135 aircraft charter services to the Company. As of June 30, 2016, the Company had a net outstanding payable to JRA of $5,597. Total purchases by the Company from JRA for the six months ended June 30, 2016 were $162,576. Billings by the Company to JRA for the six months ended June 30, 2016 were $53,302. TIH is controlled by John G. Gulbin III, a member of our Board of Directors. TIH owns certain aircraft used by Tempus to provide services to certain customers. (see Note 14 below). In addition, Tempus, through its wholly owned subsidiary Global Aviation Support, LLC, provides flight planning, fuel handling and travel services to TIH. Prior to the close of the Business Combination, TIH provided administrative support, including human resources, financial, legal, contracts and other general administrative services to Tempus. Subsequent to the Business Combination, any administrative relationship is limited to certain shared information technology and marketing expenses, which are incurred at cost. Total purchases by the Company from TIH for the six months ended June 30, 2016 were $947,011. Total billings from the Company to TIH for the six months ended June 30, 2016 were $118,294. The net outstanding payable from Tempus to TIH at June 30, 2016 was $807,596. Southwind Capital, LLC (“Southwind”) is controlled by R. Lee Priest, Jr., the Company’s CFO. Southwind owns certain aircraft used by Tempus to provide services to certain customers. Total purchases by the Company from Southwind for the six months ended June 30, 2016 were $98,226. The net outstanding payable from Tempus to Southwind at June 30, 2016 was $98,226. In 2015, the Company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empus subsequently assigned the lease contract and the purchase obligation to Cowen Aviation Finance Holdings, Inc. (“CAF”) for no consideration and has entered into a services agreement with CAF whereby it will provide certain administrative, servicing and marketing services for this and other aircraft owned by CAF. CAF is owned by Cowen Group, Inc., (“Cowen”) whose CEO and Chairman, Peter Cohen, and board member, Joe Wright, are on our board of directors. For the six months ended June 30, 2016 Tempus billed $40,480 to CAF under the services agreement. Based on the assignment of the lease contract and purchase obligation to CAF, a $750,000 customer deposit received from the law enforcement agency customer and the $500,000 deposit Tempus paid to Pilatus was transferred to CAF. At June 30, 2016 and December 31, 2015, the net receivable from CAF was $3,302 and $0, respectively. All related party transactions are entered into and performed under commercial terms consistent with what might be expected from a third party service provider. Certain sales and marketing, and information technology functions of the Company are supported by TIH and are expensed to the Company on a time and materials basis.</t>
  </si>
  <si>
    <t>Property and Equipment, Net</t>
  </si>
  <si>
    <t>Property and Equipment, Net [Abstract]</t>
  </si>
  <si>
    <t xml:space="preserve">10. PROPERTY AND EQUIPMENT, NET Property and equipment, net consists of the following:
June 30, December 31,
2016 2015
Office equipment $ 168,055 $ 131,389
Furniture and fixtures 456 456
Total 168,511 131,845
Accumulated depreciation (40,731 ) (14,447 )
Property and equipment, net $ 127,780 $ 117,398 </t>
  </si>
  <si>
    <t>Intangibles, Net</t>
  </si>
  <si>
    <t>Intangibles, Net [Abstract]</t>
  </si>
  <si>
    <t>INTANGIBLES, NET</t>
  </si>
  <si>
    <t xml:space="preserve">11. INTANGIBLES, NET Intangibles, net consists of the following:
June 30, December 31,
2016 2015
Infinite-lived intangible assets:
FAA licenses $ 550,000 $ 50,000
Finite-lived intangible assets:
STC costs 438,390 414,226
Accumulated amortization - -
438,390 414,226
Software 90,274 82,240
Accumulated amortization (22,125 ) (8,582 )
68,149 73,658
Total intangible assets, net $ 1,056,539 $ 537,884 FAA licenses includes the $50,000 purchase price for Proflight Aviation Services, LLC, which provides flight training services under a FAR Part 141 certificate, and the $500,000 purchase price for TJI, which owns an Operating Certificate issued by the FAA in accordance with the requirements of Parts 119 and 135 of the Federal Aviation Regulations (“FAR”).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ive years. Tempus was awarded this STC in the second quarter of 2016. Estimated amortization of this STC will be over its estimated economic life of five years is as follows:
Estimated STC Amortization
July 1, 2016 – December 31, 2016 $ 43,839
2017 87,678
2018 87,678
2019 87,678
2020 87,678
2021 43,839
Total $ 438,390 For the six months ended June 30, 2016, recognized amortization of software was $13,543, all associated with software purchases. Future amortization schedules associated with existing software is as follows:
Software Amortization
July 1, 2016 – December 31, 2016 $ 21,904
2017 27,413
2018 18,832
Total $ 68,149 </t>
  </si>
  <si>
    <t>Accrued Liabilities</t>
  </si>
  <si>
    <t>Accrued Liabilities [Abstract]</t>
  </si>
  <si>
    <t>ACCRUED LIABILITES</t>
  </si>
  <si>
    <t xml:space="preserve">12. ACCRUED LIABILITES Accrued liabilities at June 30, 2016 and December 31, 2015 include the following:
June 30, December 31, 2015
Reserve for standby letter of credit $ - $ 750,000
Accrued employment costs 419,914 185,567
Aircraft maintenance reserves 134,972 110,000
Other 274,661 268,403
Total $ 829,547 $ 1,313,970 </t>
  </si>
  <si>
    <t>Customer Deposits</t>
  </si>
  <si>
    <t>Customer Deposits [Abstract]</t>
  </si>
  <si>
    <t>CUSTOMER DEPOSITS</t>
  </si>
  <si>
    <t xml:space="preserve">13. CUSTOMER DEPOSITS Customer Deposits consists of the following:
June 30, December 31,
2016 2015
Project A $ - $ 750,000
Other customer deposits 361,181 4,545
Total $ 361,181 $ 754,545 </t>
  </si>
  <si>
    <t>Commitments and Contingencies</t>
  </si>
  <si>
    <t>Commitments and Contingencies [Abstract]</t>
  </si>
  <si>
    <t>COMMITMENTS AND CONTINGENCIES</t>
  </si>
  <si>
    <t>14. COMMITMENTS AND CONTINGENCIES The Company incurred lease expense for real office and hangar space for the six months ended June 30, 2016, of $219,526. Lease expense for aircraft and simulators was $2,891,633 for the six months ended June 30, 2016. Lease expenses for real office space and hangar space was $51,978 and lease expense for aircraft and simulators was $1,200,130 for the six months ended June, 30, 2015. The Company leases office space in Williamsburg, Virginia to support its operations. The Company occupied the premises as of January 1, 2015 under a one-year lease, which was subsequently extended to February 28, 2016, after which the lease reverted to a month to month agreement. The Company leases office space in San Marcos, TX to support its training operations. The Company occupied the premises as of October, 1, 2015 under a fifteen (15) month lease at a rate of $10,500 per month. The Company also leases simulators used in its training operations at this location. The simulator lease commenced on October, 1, 2015 and extends to December 31, 2016 at a rate of $3,000 per month. The future minimum lease payments associated with these leases at San Marcos, TX as of June 30, 2016 total $81,000. The Company leases hangar space in Newport News, VA to support its operations. The Company occupied the premises as of October 1, 2015 under a one-year lease at a rate of $2,000 per month. The future minimum lease payments associated with this lease as of June 30, 2016 total $6,000. The Company leases office and hangar space in Brunswick, ME to support its operations. The Company occupied the premises as of March 1, 2016 under a six-month lease at a rate of $16,673 per month. The future minimum lease payments associated with this lease as of June 30, 2016 total $50,019, after which time the lease will revert to a month to month agreement. Effective as of February 25, 2016, we entered into an agreement to lease a Gulfstream G-IV, at a
rate of $70,000 a month for a period of 40 months. The lease permits the lessor to exercise an option to sell the aircraft to the Company at any time after November 30, 2016, or the Company to purchase the aircraft from the lessor, in either case at a value of $5,500,000. We have modified this aircraft for a government customer and are providing it to this customer at an hourly and daily rate, based on this customer’s usage of the aircraft. The monthly lease rate we are paying for this aircraft is capitalized as pre contract costs (see Note 3 above) and is fully expensed as cost of revenue upon each event whereby we recognize revenue with this government customer. In 2015, the Company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empus subsequently assigned the lease contract and the purchase obligation to Cowen Aviation Finance Holdings, Inc. (“CAF”) for no consideration and has entered into a services agreement with CAF whereby it will provide certain administrative, servicing and marketing services for this and other aircraft owned by CAF. CAF is owned by Cowen Group, Inc., (“Cowen”) whose CEO and Chairman, Peter Cohen, and board member, Joe Wright, are on our board of directors. For the six months ended June 30, 2016 Tempus generated $40,480 of billings in support of CAF. Based on the assignment of the lease contract and purchase obligation to CAF, a $750,000 customer deposit received from the law enforcement agency customer and the $500,000 deposit Tempus paid to Pilatus was transferred to CAF. At June 30, 2016, the net receivable from CAF was $3,302. The Company has employment agreements with certain key executives with terms that expire in 2018, with provisions for termination obligations, should termination occur prior thereto, of up to 12 months’ severance. The Company expects to pay total aggregate base compensation of approximately $550,000 annually through 2018, plus other normal customary fringe benefits and bonuses.</t>
  </si>
  <si>
    <t>Fair Value Measurements</t>
  </si>
  <si>
    <t>Fair Value Measurements [Abstract]</t>
  </si>
  <si>
    <t>FAIR VALUE MEASUREMENTS</t>
  </si>
  <si>
    <t>15. FAIR VALUE MEASUREMENTS The Company complies with ASC Topics 820, “Fair Value Measurement”, and 815, “Derivatives and Hedging” for its liabilities, which are re-measured and reported at fair value for each reporting period. The following table presents information about the Company’s liabilities that are measured at fair value on a recurring basis as of December 31, 2015, and June 30, 2016,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December 31,
Quoted Prices In Active Markets
Significant Other Observable Inputs
Significant Other Unobservable Inputs
Description 2015 (Level 1) (Level 2) (Level 3)
Liabilities:
IPO and Placement Warrant Liability $ 1,575,000 $ 1,575,000 $ - $ -
Series A Warrant Liability 4,215,600 - 4,215,600 -
Series B Warrant Liability 5,452,200 - 5,452,200 -
Total Warrant Liability $ 11,242,800 $ 1,575,000 $ 9,667,800 $ -
June 30,
Quoted Prices In Active Markets
Significant Other Observable Inputs
Significant Other Unobservable Inputs
Description 2016 (Level 1) (Level 2) (Level 3)
Liabilities:
IPO and Placement Warrant Liability $ 787,500 $ 787,500 $ - $ -
Series A Warrant Liability 446,250 - 446,250 -
Series B Warrant Liability - - - -
Total Warrant Liability $ 1,233,750 $ 787,500 $ 446,250 $ - The fair values of the Company’s warrant liabilities are determined through market, observable and corroborated sources. The Company engaged an independent valuation firm (the “Valuation Firm”) to perform valuations of the warrant liabilities as of July 31, 2015, the date of the Business Combination and related Financing, and December 31, 2015. The Valuation Firm used a multi-stage process to determine the fair value of the warrants of the Company, which involved several types of analyses and calculations of value for the Company’s securities as follows: IPO and Placement Warrants – For December 31, 2015, the value of the IPO and Placement Warrants was calculated based upon the quoted price of the warrants that trade on the OTC markets under the ticker symbol TMPSW, which was $0.20 as of that date. For June 30, 2016, the value of the IPO and Placement Warrants was calculated based upon the quoted price of the warrants that trade on the OTC markets under the ticker symbol TMPSW, which was $0.10 as of that date. Series A Warrants – The value of these warrants was calculated using a Black-Scholes option pricing model based on the value of the common stock, the assumed volatility of such shares and the risk free rate at the time of valuation. Series B Warrants – The Valuation Firm determined the impact of various common stock values as of the expiration date of the Series B Warrants after considering the exercise features, including the alternate cashless exercise of those warrants. The Valuation Firm then used a Monte Carlo simulation to determine the probability of common stock values as of the expiration date and calculated the value of the Series B Warrants in each trial. The weighted average value of the Series B Warrants as of the valuation date was then calculated.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 as well as the quoted price of Tempus’ common shares and the quoted price of Tempus’ IPO and Placement Warrants.</t>
  </si>
  <si>
    <t>Warrants</t>
  </si>
  <si>
    <t>Warrants [Abstract]</t>
  </si>
  <si>
    <t>WARRANTS</t>
  </si>
  <si>
    <t xml:space="preserve">16. WARRANTS IPO and Placement Warrants Upon the consummation of the Business Combination, each outstanding Chart warrant was exchanged for a warrant to purchase one share of our common stock, and as of the date of this filing, there were 7,875,000 such warrants outstanding, of which 7,500,000 warrants were originally sold as part of the units in Chart’s initial public offering (the “IPO Warrants”) and 375,000 warrants were originally issued as part of placement units issued to CAG, Mr. Wright and Cowen in a private placement simultaneously with the consummation of Chart’s initial public offering, (“the Placement Warrants”). Each IPO and Placement Warrant entitles the holder to purchase one share of common stock at an exercise price of $11.50 per share, subject to adjustment. The IPO Warrants became exercisable on August 30, 2015, and expire at 5:00 p.m., New York time, on July 31, 2020 or earlier upon redemption or liquidation. Once the IPO Warrants become exercisable, we may redeem the outstanding IPO Warrants at a price of $0.01 per warrant, if the last sale price of the common stock equals or exceeds $17.50 per share for any 20 trading days within a 30 trading day period ending on the third trading day before we send the notice of redemption to the warrant holders. The Placement Warrants, however, are non-redeemable so long as they are held by the initial holders or their permitted transferees. Series A Warrants and Series B Warrants In connection with the Financing, upon the consummation of the Business Combination on July 31, 2015, we issued a total of 3,000,000 Series A-1 Warrants and Series A-2 Warrants and 1,000,000 Series B-1 Warrants and Series B-2 Warrants. Pursuant to the Securities Purchase Agreement, on August 14, 2015, we issued an additional 187,500 Series A-3 Warrants and 62,500 Series B-3 Warrants. The Series A-1 Warrants, Series A-2 Warrants and Series A-3 Warrants are referred to collectively as the Series A Warrants, the Series B-1 Warrants, Series B-2 Warrants and Series B-3 Warrants are referred to collectively as the Series B Warrants, and the Series A Warrants and the Series B Warrants are referred to collectively as the Investor Warrants. Each Investor Warrant is immediately exercisable in cash and entitles the holder to take delivery of the shares purchased through the exercise, at the sole election of the holder, in the form of either common stock or preferred stock, subject to the Maximum Warrant Percentage, with the number of shares of preferred stock issued based on the conversion price, as described in Note 18, below, under the heading “Preferred Stock”. The Series A Warrants have an exercise price of $4.80 per share purchased and expire on July 31, 2020. As of June 30, 2016 there are no Series B Warrants outstanding. The Investor Warrants contain customary “cashless exercise” terms, pursuant to which holder of an Investor Warrant, at any time after October 31, 2015, may choose to exercise such Investor Warrant (at a time when such Investor Warrant is otherwise exercisable according to its terms) without paying cash, by effectively submitting in exchange for shares a greater number of warrants than the number of shares purchased, rather than a number of warrants equal to the number of shares purchased plus cash. The Series B Warrants (but not the Series A Warrants) also contain an additional alternative cashless exercise feature, pursuant to which, beginning from December 31, 2015 and until the expiration of such Series B Warrant, on October 31, 2016,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 The Investor Warrants also include “full ratchet” anti-dilution protection provisions, which provide that if any shares of common stock are issued at a price less than then current exercise price of such Investor Warrant, or if any warrants, options or other securities with the right to acquire or that are convertible into or exchangeable for shares of common stock are issued with an exercise price less than the then current exercise price of such Investor Warrant, then the exercise price of such Investor Warrant will automatically be reduced to the issuance price of such new shares of common stock or the exercise price of such warrants, options or other securities with the right to acquire or that are convertible into or exchangeable for shares of common stock. These anti-dilution provisions do not apply in the case of an issuance of “Excluded Securities”, including certain option and other equity incentive awards to directors and officers, and securities issued pursuant to acquisitions or strategic transactions approved by a majority of our disinterested directors, but does not include a transaction in which we are issuing securities primarily for the purpose of raising capital or to an entity whose primary business is investing in securities. Under the terms of the Investor Warrants, we may not enter into or be party to a “Fundamental Transaction” unless the successor entity assumes in writing all of our obligations under such Investor Warrant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f or any of our “significant subsidiaries” (as defined in Rule 1-02 of Regulation S-X) to one or more entities; (iii) make, or allow one or more entities to make, or allow us to be subject to or have its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its common stock. The foregoing provisions will not apply to a Fundamental Transaction where the purchaser or other successor entity, after giving effect to such Fundamental Transaction, does not have any equity securities that are then listed or designated for quotation on a national securities exchange or automated quotation system. Moreover, a holder of an Investor Warrant may choose, in connection with any Fundamental Transaction, to have us or the successor entity purchase such Investor Warrant from the holder by paying the holder cash in an amount equal to the “Black Scholes Value” (as defined in such Investor Warrant) of such Investor Warrant. Under the terms of the Investor Warrants, if we shall declare or make any dividend or other distribution of its assets (or rights to acquire its assets) to holders of shares of common stock, then, in each such case, holders of such Investor Warrants shall be entitled to participate in such distribution to the same extent that they would have participated if they had held the number of shares of common stock acquirable upon complete exercise of such Investor Warrants (without regard to any limitations or restrictions on exercise of such Investor Warrants) immediately before the date on which a record is taken for such distribution. Under the terms of the Investor Warrants, if we grant, issue or sell any options, convertible securities or rights to purchase stock, warrants, securities or other property pro rata to all or substantially all of the record holders of any class of common stock, which are referred to with respect to the warrants as Warrant Purchase Rights, then each holder of an Investor Warrant will be entitled to acquire, upon the terms applicable to such Warrant Purchase Rights, the aggregate Warrant Purchase Rights which such holder could have acquired if such holder had held the number of shares of common stock acquirable upon complete excise of all Investor Warrants (without taking into account any limitations or restrictions on exercise of such Investor Warrants) held by such holder immediately prior to the date on which a record is taken for the grant, issuance or sale of such Warrant Purchase Rights. Under the terms of the Series A Warrants (but not the Series B Warrants), until July 31, 2016, the holders have pre-emptive rights pursuant to which we must offer them the right to purchase at least 56.3% (with the Series A-1 entitled to purchase 35%, the Series A-2 entitled to purchase 18% and the Series A-3 entitled to purchase 3.3%) of any additional issuances by us or our subsidiaries of equity securities or securities that are convertible into, exercisable or exchangeable for, or which give the holder the right to acquire any of our equity securities or the securities of our subsidiaries, except for certain “Excluded Securities” as described above. Under the terms of the Investor Warrants, if a holder exercises an Investor Warrant and we fail to deliver common stock or preferred stock in response within the time periods and in the manner specified in the terms of such Investor Warrant, we may suffer substantial penalties. Under the terms of the Series A-1 Warrants (but not the other Investor Warrants), we may not effect the exercise of any such Investor Warrants and the exercise shall be null and void and treated as if never made, to the extent that after giving effect to such exercise, the holder would beneficially own in excess of either 4.99% or 9.99% (the “Maximum Warrant Percentage”) (as elected in writing by the holder on or prior to the initial issuance date of the warrants) of the shares of common stock outstanding immediately after giving effect to such exercise. For purposes of the foregoing sentence, beneficial ownership shall be calculated in accordance with Section 13(d) of the Exchange Act, and the shares of common stock issuable to a holder pursuant to the terms of the warrants in excess of the Maximum Warrant Percentage shall not be deemed to be beneficially owned by such holder for any purpose including for purposes of Section 13(d) or Rule 16a-1(a)(1) of the Exchange Act. All of the holders of the outstanding Series A-1 Warrants as of the date of this filing have elected a Maximum Warrant Percentage of 4.99%. Between February 2, 2016 and February 3, 2016, the Company issued an aggregate of 1,680,557 shares of preferred stock valued at $3,361,114 to certain holders of Series B-1 Warrants who exercised their Series B-1 Warrants using the alternative cashless exercise feature and elected to receive their shares in the form of preferred stock rather than common stock (see Note 18 below for an explanation of this feature). These shares were issued pursuant to exemptions from the registration requirements of the Securities Act of 1933, as amended (the “Securities Act”) under Section 4(a)(2) of the Securities Act and Rule 506 of Regulation D promulgated thereunder. On February 24, 2016 the Company issued an aggregate of 641,666 shares of common stock valued at $1,251,249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February 29, 2016 the Company issued an aggregate of 1,527,778 shares of preferred stock valued at $2,979,167 to certain holders of Series B-1 Warrants who exercised their warrants using the alternative cashless exercise feature and elected to receive their shares in the form of preferred stock rather than common stock (see Note 18 below for an explanation of this feature). These shares were issued pursuant to exemptions from the registration requirements of the Securities Act under Section 4(a)(2) of the Securities Act and Rule 506 of Regulation D promulgated thereunder. On June 23, 2016, the Company issued an aggregate of 1,344,446 shares of common stock valued at $1,546,113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The quantity of issued and outstanding warrants as of June 30, 2016 and respective strike prices for are outlined in the table below:
Security Quantity Strike
IPO &amp; Placement Warrants 7,875,000 $ 11.50
Series A Warrants 3,187,500 $ 4.80
Series B Warrants - $ 5.00 </t>
  </si>
  <si>
    <t>Stock Based Compensation</t>
  </si>
  <si>
    <t>Stock Based Compensation [Abstract]</t>
  </si>
  <si>
    <t>STOCK BASED COMPENSATION</t>
  </si>
  <si>
    <t>17. STOCK BASED COMPENSATION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The Company records compensation expense for the fair value of stock-based awards determined as of the grant date, including employee stock options. For the six months ended June 30, 2016 and 2015 there were 499,000 and 0 stock options granted, respectively, under the Company’s option plan. The Company recognized $117,118 and $0 in stock-based compensation expense for the six months ended June 30, 2016 and 2015, respectively. Stock options to purchase 499,000 and 0 shares of common stock were outstanding as of June 30, 2016 and December 31, 2015, respectively. The Company uses the Black-Scholes option-pricing model to value options. The life of the option is equivalent to the expiration of the option award. The risk-free interest rate was assumed at 1.77%. The estimated volatility is based on management’s expectations of future volatility and is assumed at 60%. Estimated dividend payout is zero, as the Company has not paid dividends in the past and, at this time, does not expect to do so in the future.
Shares Weighted Average Exercise Price Per Option
Options outstanding, December 31, 2015 - $ -
Granted to employees and non-employee directors 499,000 2.05
Exercised - -
Canceled/expired/forfeited - -
Options outstanding, June 30, 2016 499,000 2.05
Options exercisable, June 30, 2016 - $ - Compensation cost is recognized over the required service period which is three years for all granted options. As of June 30, 2016, $585,590 of total unrecognized compensation cost related to stock options was expected to be recognized over the remaining 10 quarters.</t>
  </si>
  <si>
    <t>Stockholders' Equity</t>
  </si>
  <si>
    <t>Stockholders' Equity [Abstract]</t>
  </si>
  <si>
    <t>STOCKHOLDERS' EQUITY</t>
  </si>
  <si>
    <t>18. STOCKHOLDERS’ EQUITY Preferred Stock As of June 30, 2016, we had 4,578,070 shares of preferred stock issued and outstanding. Additionally, there are a total of 3,187,500 Series A Warrants outstanding that are convertible into common stock or preferred stock. The rights and obligations of the holders of the preferred stock are set forth in the certificate of designations relating thereto. At any time after its initial issuance date, each share of preferred stock is convertible into validly issued, fully paid and non-assessable shares of common stock based on a conversion price of $4.00 per share, subject to adjustment for unpaid dividends and any accrued charges, as well as equitable adjustments for stock splits, recapitalizations and similar transactions. However, it will affect the conversion of any preferred stock and any such conversion shall be null and void and treated as if never made, to the extent that after giving effect to such conversion, the holder would beneficially own in excess of either 4.99% or 9.99% (the “Maximum Percentage”) (as elected in writing by the holder on or prior to the initial issuance date of the preferred stock) of the shares of common stock outstanding immediately after giving effect to such conversion. For purposes of the foregoing sentence, beneficial ownership shall be calculated in accordance with Section 13(d) of the Exchange Act, and the shares of common stock issuable to a holder pursuant to the terms of the preferred stock in excess of the Maximum Percentage shall not be deemed to be beneficially owned by such holder for any purpose including for purposes of Section 13(d) or Rule 16a-1(a)(1) of the Exchange Act. All of the holders of the issued and outstanding preferred stock as of the date of this filing have elected a Maximum Percentage of 4.99%. Under the certificate of designations, we may not enter into or be party to a “Fundamental Transaction” unless the successor entity assumes in writing all of our obligations under the certificate of designation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r any of our “significant subsidiaries” (as defined in Rule 1-02 of Regulation
S-X) to one or more entities; (iii) make, or allow one or more entities to make, or allow us to be subject to or have our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our common stock. The foregoing provisions will not apply to a Fundamental Transaction where the purchaser or other successor entity provides cash consideration and such Fundamental Transaction does not involve the issuance of any securities to the holders of our securities or securities of our affiliates. If at any time we grant, issue or sell any options, convertible securities or rights to purchase stock, warrants, securities or other property pro rata to all or substantially all of the record holders of any class of common stock, which is referred to as Purchase Rights, then each holder of preferred stock will be entitled to acquire, upon the terms applicable to such Purchase Rights, the aggregate Purchase Rights which such holder could have acquired if such holder had held the number of shares of common stock acquirable upon complete conversion of all preferred stock (without taking into account any limitations or restrictions on the convertibility of the shares of preferred stock) held by such holder immediately prior to the date on which a record is taken for the grant, issuance or sale of such Purchase Rights.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Under the terms of the preferred stock, if holders convert their preferred stock and we fail to deliver common stock in response within the time periods and in the manner specified in the certificate of designations, we may suffer substantial penalties. Our Amended Charter and related Certificate of Incorporation also provides that additional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applicable to such additional shares of each series. Our board of directors will be able to, without stockholder approval, issue preferred stock with voting and other rights that could adversely affect the voting power and other rights of the holders of the common stock and could have anti-takeover effects, but subject to the rights of the holders of the preferred stock. The ability of our board of directors to issue preferred stock without stockholder approval could have the effect of delaying, deferring or preventing a change of control of us or the removal of existing management. Between February 2, 2016 and February 3, 2016, the Company issued an aggregate of 1,680,557 shares of preferred stock at a value of $3,361,114 to certain holders of Series B-1 Warrants who exercised their Series B-1 Warrants using the alternative cashless exercise feature and elected to receive their shares in the form of preferred stock rather than common stock. These shares were issued pursuant to exemptions from the registration requirements of the Securities Act of 1933, as amended (the “Securities Act”) under Section 4(a)(2) of the Securities Act and Rule 506 of Regulation D promulgated thereunder. On February 29, 2016 the Company issued an aggregate of 1,527,778 shares of preferred stock at a value of $2,979,167 to certain holders of Series B-1 Warrants who exercised their warrants using the alternative cashless exercise feature and elected to receive their shares in the form of preferred stock rather than common stock. These shares were issued pursuant to exemptions from the registration requirements of the Securities Act under Section 4(a)(2) of the Securities Act and Rule 506 of Regulation D promulgated thereunder. Common Stock As of June 30, 2016, we had 11,064,664 shares of common stock issued and outstanding. Additionally, there are 4,578,070 issued and outstanding shares of preferred stock convertible into common stock, outstanding warrants exercisable into 7,875,000 shares of common stock that were issued in exchange for former Chart warrants, and 3,187,500 Series A Warrants outstanding that are convertible into common stock or preferred stock. Additionally, pursuant to the terms of the Merger Agreement, we may be obligated to issue additional shares of common stock thereunder to the Members (or the Members may be required to forfeit certain of their shares of common stock) as a result of (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The shares of common stock issued to the Members under the Merger Agreement are subject to certain lock-up restrictions as set forth in the Tempus Registration Rights Agreement to which the Members are subject. Additionally, we may issue awards for up to a maximum of 640,616 shares of common stock under our 2015 Omnibus Equity Incentive Plan. On January 22, 2016 our compensation committee awarded 499,000 options to purchase our common stock at a price of $2.05, to our employees and our board of directors. These options are subject to a minimum vesting period of three years.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Our board of directors is divided into three classes, each of which will generally serve for a term of three years (with a shorter period for the initial directors upon the Business Combination, where they continue until their class is up for election) with only one class of directors being elected in each year and with directors only permitted to be removed for cause. There is no cumulative voting with respect to the election of directors, with the result that the holders of more than 50% of the shares voted for the election of directors can elect all of the directors up for election at such time. Certain shares of common stock that were issued in the Business Combination in exchange for Chart’s common stock held by certain of its initial stockholders, which we refer to as Founder Shares, are subject to forfeiture upon certain conditions. With certain limited exceptions, the Founder Shares are not transferable, assignable or salable (except to our officers and directors and other persons or entities affiliated with the Chart’s initial stockholders, each of whom will be subject to the same transfer restrictions) until the earlier of (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 Chart’ s initial stockholders have agreed that such shares will be subject to lockup and will not sell or transfer Founder Shares that remain subject to forfeiture as described above, until such time as the related forfeiture provisions no longer apply. The securities held by Chart’s initial stockholders are also subject to certain other lock-up restrictions under the terms of the Founders’ Registration Rights Agreement, to which such stockholders are subject. We have made an adjustment to our capital contributed in excess of par to account for the fact that the Financing and Business Combination expenses, along with the valuation of the warrant liabilities associated with the warrants issued pursuant thereto, caused capital contributed in excess of par to go below zero. Any excess negative amount due to these transactions that would otherwise have been allocated to capital contributed in excess of par has now been recognized as a negative retained earnings amount. On February 24, 2016 the Company issued an aggregate of 641,666 shares of common stock at a value of $1,251,249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March 15, 2016, the Company purchased Tempus Jets, Inc. (“TJI”) from our CEO B. Scott Terry for consideration of $500,000, paid in the form of 242,131 shares of common stock of the Company. The number of shares issued to Mr. Terry was calculated based on the volume weighted average market price of the Company’s common stock for the previous 20 trading days. (See Note 9 above). On June 23, 2016, the Company issued an aggregate of 1,344,446 shares of common stock valued at $1,546,113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t>
  </si>
  <si>
    <t>Business Combination</t>
  </si>
  <si>
    <t>Business Combinations [Abstract]</t>
  </si>
  <si>
    <t>BUSINESS COMBINATION</t>
  </si>
  <si>
    <t>19. BUSINESS COMBINATION The Business Combination was approved by Chart’s stockholders at a special meeting of stockholders held on July 31, 2015 (the “Special Meeting”). At the Special Meeting, 4,985,780 shares of Chart common stock were voted in favor of the proposal to approve the Business Combination and no shares of Chart common stock were voted against that proposal. In connection with the stockholders’ approval of the Business Combination, Chart redeemed a total of 2,808,329 shares of its common stock pursuant to the terms of Chart’s amended and restated certificate of incorpor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 In the Business Combination, the Members received 3,642,084 shares of Tempus Holdings’ common stock (the “Merger Shares”) in exchange for all of the issued and outstanding membership interests of Tempus. The number of Merger Shares received reflected a downward merger consideration adjustment (in accordance with the Merger Agreement) of 57,916 shares of Tempus Holdings common stock, based on Tempus’ estimated working capital and debt as of the closing of the Business Combination. Such merger consideration adjustment is subject to a post-closing true-up based on Tempus’ actual working capital and debt as of the closing of the Business Combination. In addition, pursuant to the earn-out provisions of the Merger Agreement, the Members have the right to receive up to an additional 6,300,000 shares of Tempus Holdings’ common stock upon the achievement of certain financial milestones. In connection with the Business Combination, Chart stockholders and warrant holders received shares of Tempus Holdings common stock and warrants to purchase shares of Tempus Holdings common stock in exchange for their existing shares of Chart common stock and existing Chart warrants. In connection with the Business Combination, (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 (collectively, the “New Investor Securities,” and collectively with the
Affiliate Investor Securities, the “Financing Securities”). The terms and provisions of the Financing Securities are described in more detail in the Form S-4 (as defined below), in the section therein entitled “Description of Tempus Holdings’ Securities,” which section is incorporated herein by reference. In connection with the closing of the Business Combination, the parties to the Merger Agreement waived certain conditions to closing, which waivers were consented to by the New Investors pursuant to their rights under the New Investor Purchase Agreements. The waivers made (and consented to by the New Investors) included, in substantial part: (i) the waiver of the condition that a final warrant tender offer for outstanding public warrants of Chart be concluded prior to the closing of the Business Combination; and (ii) the waiver of the condition that, immediately prior to the closing of the Business Combination, but after giving effect to the Business Combination, there be sufficient capital in Tempus and Chart, including to cover certain post-closing commitments. The issuance of the Company’s common stock and warrants to former holders of Chart common stock and warrants in connection with the Business Combination was registered under the Securities Act of 1933, as amended (the “Securities Act”), pursuant to a registration statement on Form S-4 (File No. 333-201424), filed with the United States SEC and declared effective on July 17, 2015 (the “Form S-4”). The Form S-4 contains additional information about the Merger Agreement, the Business Combination, the Financing and the related transactions. The Merger Shares and the Financing Securities were issued pursuant to exemptions from the registration requirements of the Securities Act, pursuant to Section 4(a)(2) of the Securities Act and Rule 506 of Regulation D promulgated thereunder. Prior to the closing of the Business Combination, Chart was a shell company with no operations, formed as a special purpose acquisition company to effect a business combination with one or more operating businesses. After the closing of the Business Combination, Chart is now a subsidiary of Tempus Holdings. The following table presents the assets acquired and the liabilities assumed in the Business Combination as of July 31, 2015 as recorded by the Company on the acquisition date and the initial fair value adjustments.
As Adjustments As
Assets
Cash and cash equivalents $ 4,128,746 (C) $ - $ 4,128,746
Due from Sponsor 660 (B) - 660
Total assets 4,129,406 - 4,129,406
Liabilities
Accounts payable $ 100,027 (B) $ - $ 100,027
Payable to affiliates of the Sponsor 6,614 (B) - 6,614
Accrued expenses 25,000 (B) - 25,000
Warrant liability 1,808,176 (336,276 )(A) 1,471,900
Total liabilities 1,939,817 (336,276 ) 1,603,541
Net assets acquired over liabilities assumed $ 2,189,589 $ 336,276 $ 2,525,865
(A) Based on the valuation report of the Valuation Firm, (see Note 15 above) valuing the warrants as of July 31, 2015, the date of the Business Combination, the warrant liability carried on the balance sheet of Chart has been adjusted to the value calculated by the Valuation Firm.
(B) As part of the Business Combination, Tempus assumed the working capital (liabilities) of Chart, net of cash and warrant liability, in the amount of ($130,981). Please see the consolidated statements of cash flows.
(C) Pursuant to the Business Combination and the Financing, the Company received $16,000,000 in cash related to the sale of common stock, preferred stock and warrants. The use of the proceeds is summarized as follows:
Sale of common stock, preferred stock and warrants pursuant to the Business Combination and Financing $ 16,000,000
Payment of costs related to the Business Combination and Financing (12,214,875 )
Cash from business acquired pursuant to the Business Combination 212,640
Net cash proceeds related to Business Combination $ 3,997,765 The Company allocated the $16,000,000 in proceeds among common stock, preferred stock and warrants based on the third party valuation by the Valuation Firm as of July 31, 2015, the date of the Business Combination. The valuation of the warrants, which are classified as liabilities on the consolidated balance sheets, resulted in an adjustment to additional paid in capital, as shown in the consolidated statement of stockholders’ equity (deficit), of $6,675,200 to record the underlying value of the warrants at the estimated redemption value.</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six months ended June 30, 2016 and 2015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primary decision maker.</t>
  </si>
  <si>
    <t>Principles of Consolidation</t>
  </si>
  <si>
    <t>Principles of Consolidation The consolidated financial statements include the accounts of Tempus Holdings and its subsidiaries. Significant inter-entit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Income Tax</t>
  </si>
  <si>
    <t>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cquiror in the Business Combination; therefore, Tempus’ taxable income or loss for the period commencing January 1, 2015 through July 31, 2015 (the effective date of the Business Combination) is allocated to its members in accordance with its operating agreement and is reflected in the members’ income taxes. The members' income tax filings are subject to audit by various taxing authorities depending on their physical residence. All members reside in the United States of America. Tempus’ consolidated financial statements reflect a provision or liability for Federal and state income taxes for the period commencing January 1, 2015 through June 30, 2015 for Chart, the predecessor company, and for Tempus Holdings for the period commencing January 1, 2016 through June 30, 2016. The Company’s tax returns are subject to possible examination by the taxing authorities. For income tax purposes, the tax returns essentially remain open for possible examination for a period of three years after the respective filing of those returns.</t>
  </si>
  <si>
    <t>Revenue Recognition</t>
  </si>
  <si>
    <t>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Earnings in excess of billings were $352,025 at June 30, 2016. There were no earnings in excess of billings at December 31, 2015. The Company records payments received in advance for services to be performed under contractual agreements and billings in excess of costs on uncompleted fixed-price contracts as deferred revenue until such related services are provided. Deferred revenue was $16,663 and $48,130 at June 30, 2016 and December 31, 2015, respectively.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t>
  </si>
  <si>
    <t>Pre-contract Costs</t>
  </si>
  <si>
    <t>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615 and $334,134 at June 30, 2016 and December 31, 2015, respectively, are included in other current assets in the accompanying consolidated balance sheets. Should future orders not materialize or should we determine that the costs are no longer probable of recovery, the associated capitalized costs would be written off.</t>
  </si>
  <si>
    <t>Cash and Cash Equivalents</t>
  </si>
  <si>
    <t>Cash and Cash Equivalents For purposes of cash flow, the Company considers all cash accounts that are not subject to withdrawal restrictions or penalties, and highly liquid debt instruments purchased with a maturity of three months or less to be cash equivalents. Cash balances usually do exceed federally insured limits.</t>
  </si>
  <si>
    <t>Restricted Cash</t>
  </si>
  <si>
    <t>Restricted Cash The Company considers cash or highly liquid debt instruments on deposit with financial institutions that are held to secure an obligation by the Company to be restricted cash. As of June 30, 2016 and December 31, 2015, the Company had restricted cash balances of $200,000 and $1,100,000 respectively. This balance consists of a certificate of deposit that secures the Company’s credit card borrowings in the amount of $200,000 and $350,000 at June 30, 2016 and December 31, 2015, respectively, and a $750,000 certificate of deposit that secured a standby letter of credit in support of the Company’s response to a formal contract bid at December 31, 2015.</t>
  </si>
  <si>
    <t>Standby Letters of Credit</t>
  </si>
  <si>
    <t>Standby Letters of Credit As of December 31, 2015, the Company had deposited $750,000 into a certificate of deposit to secure a standby letter of credit in support of the Company’s response to a formal contract bid. The standby letter of credit was included in restricted cash and cancellable only by the beneficiary in certain circumstances, to draw drafts on the issuing bank up to the face amount of the standby letter of credit under the rules relating to the contract billing process in which the $750,000 served as a bid bond. On February 18, 2016, the Company was notified that the beneficiary was terminating contract negotiations and liquidating the bid bond. The Company retrospectively took a full reserve against the standby letter of credit for the full amount of $750,000, which was included in accrued liabilities at December 31, 2015.</t>
  </si>
  <si>
    <t>Accounts Receivable</t>
  </si>
  <si>
    <t>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0 and $14,600 allowance for doubtful accounts as of June 30, 2016 and December 31, 2015, respectively.</t>
  </si>
  <si>
    <t>Property and Equipment</t>
  </si>
  <si>
    <t>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For the six months ended June 30, 2016, the Company recognized depreciation of fixed assets in the amount of $26,285. There was no recognized depreciation as of June 30, 2015. Depreciation is computed on a straight-line basis over the estimated service lives of the assets as follows:
Years
Computer equipment 3-5
Furniture and fixtures 3-5</t>
  </si>
  <si>
    <t>Intangibles</t>
  </si>
  <si>
    <t>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While the legal life of an STC is indefinite, we intend to fully amortize STC development costs on a straight line basis over the expected economic life of the STC. It is the Company’s policy to commence amortization of STCs in the period following the date that the STC is formally granted by the FAA. As of June 30,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On March 15, 2016, the Company purchased Tempus Jets, Inc. (“TJI”) from our CEO B. Scott Terry for non-cash consideration of $500,000, paid in the form of 242,131 shares of common stock of the Company. TJI owns an operating certificate issued by the FAA in accordance with the requirements of Parts 119 and 135 of the FAR (the “Operating Certificate”). The total purchase price of $500,000 was allocated to intangibles and is considered to be indefinite-lived. The Company intends to file an election under I.R.C. Section 338(h)(10) to treat this qualified acquisition of stock as an acquisition of assets for tax purposes. It is the Company’s policy to commence amortization of computer software upon the date that assets are placed into service. For the six months ended June 30, 2016, the Company recognized amortization expense of computer software in the amount of $13,543. For the six months ended June 30, 2015 there was no amortization expense. Amortization is computed on a straight-line basis over the estimated service lives of the assets as follows:
Years
Computer software 3</t>
  </si>
  <si>
    <t>Long-Lived Assets</t>
  </si>
  <si>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t>
  </si>
  <si>
    <t>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t June 30, 2016, and December 31, 2015, the Company held $361,181 and $754,545, respectively, in customer deposits.</t>
  </si>
  <si>
    <t>Sales and Marketing</t>
  </si>
  <si>
    <t>Sales and Marketing The Company records costs for general advertising, promotion and marketing programs at the time those costs are incurred. Sales and Marketing expense was $485,617 and $219,561 for the six months ended June 30, 2016 and 2015, respectively.</t>
  </si>
  <si>
    <t>Inventory The Company values its inventory at the lower of average cost, first-in-first-out (“FIFO”) or net realizable value. Any identified excess, slow moving, and obsolete inventory is written down to its market value through a charge to income from operations. There was $17,706 and $24,999 in inventory recorded at June 30, 2016 and December 31, 2015, respectively.</t>
  </si>
  <si>
    <t>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t>
  </si>
  <si>
    <t>Fair Value of Financial Instruments</t>
  </si>
  <si>
    <t>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t>
  </si>
  <si>
    <t>Reclassification</t>
  </si>
  <si>
    <t>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t>
  </si>
  <si>
    <t>Recent Accounting Pronouncements</t>
  </si>
  <si>
    <t>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commencing after December 15, 2014, and interim periods within those annual periods, however, early adoption is permitted. The Company evaluated and adopted ASU 2014-10 effective December 4, 2014 (date of inception) and therefore eliminated all incremental disclosures related to the six months ended June 30, 2016 and 2015.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ASU is effective for financial statements issued after December 15, 2017, and interim periods within those years. Early adoption will be permitted for annual and interim periods beginning after December 15, 2016.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is currently evaluating the impact that adopting this ASU will have on its financial position, results of operations and cash flow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is currently evaluating the impact that ASU 2016-09 will have on its consolidated financial position, results of operations and cash flows. Other accounting standards that have been issued or proposed by the FASB or other standards-setting bodies that do not require adoption until a future date are not expected to have a material impact on our consolidated financial statements upon adoption.</t>
  </si>
  <si>
    <t>Summary of Significant Accounting Policies (Tables)</t>
  </si>
  <si>
    <t>Schedule of asset estimated service life</t>
  </si>
  <si>
    <t>Years
Computer equipment 3-5
Furniture and fixtures 3-5</t>
  </si>
  <si>
    <t>Schedule of intangible asset estimated service life</t>
  </si>
  <si>
    <t>Years
Computer software 3</t>
  </si>
  <si>
    <t>Customer and Vendor Concentration (Tables)</t>
  </si>
  <si>
    <t>Schedules of customer concentration of risk</t>
  </si>
  <si>
    <t>Six months ended Six months ended
Revenue Revenue
Customer A $ 2,149,984 23 % $ 1,849,637 31 %
Customer B 2,811,982 31 % 2,857,580 49 %
Customer C 1,387,518 15 % 104,389 2 %
Customer D 1,456,044 16 % - - %
Other customers 1,376,814 15 % 1,047,500 18 %
$ 9,182,342 100 % $ 5,859,106 100 %
June 30, 2016 December 31, 2015
Accounts Receivable Accounts Receivable
Customer A $ 408,814 30 % $ 392,453 46 %
Customer B 505,363 38 % 442,885 52 %
Customer C - 0 % - 0 %
Customer D 200,000 15 % - 0 %
Other customers 230,255 17 % 20,625 2 %
$ 1,344,732 100 % $ 855,963 100 %</t>
  </si>
  <si>
    <t>Schedule of vendor concentration risk</t>
  </si>
  <si>
    <t>Six months ended Six months ended
Cost of Revenue Cost of Revenue
Vendor A $ 1,695,299 17 % $ 1,167,557 23 %
Vendor B 1,179,399 12 % 541,289 11 %
Vendor C 892,718 9 % 372,006 7 %
Other vendors 6,118,225 62 % 2,927,280 59 %
$ 9,885,641 100 % $ 5,008,132 100 %
June 30, 2016 December 31, 2015
Accounts Payable Accounts Payable
Vendor A $ 307,956 12 % $ 195,511 20 %
Vendor B 205,142 8 % 33,270 3 %
Vendor C 184,902 7 % 91,355 9 %
Other vendors 1,893,213 73 % 674,969 68 %
$ 2,591,213 100 % $ 995,105 100 %</t>
  </si>
  <si>
    <t>Income Taxes (Tables)</t>
  </si>
  <si>
    <t>Schedule of income tax benefit</t>
  </si>
  <si>
    <t xml:space="preserve">June 30, December 31, 2015
Federal income tax rate 34 % 34 %
Income tax benefit at the federal statutory rate $ (875,703 ) $ (2,558,779 )
State benefit, net of federal benefit (137,880 ) (176,615 )
Permanent differences net 105,614 1,057,550
Tax attributes from business combination - (434,725 )
Changes in valuation allowances 1,309,862 2,112,569
Income tax (benefit) provision $ - $ - </t>
  </si>
  <si>
    <t>Schedule of deferred tax assets and liabilities</t>
  </si>
  <si>
    <t xml:space="preserve">June 30, December 31, 2015
Deferred tax assets:
Accounts receivable $ - $ 5,548
Other reserves 47,192 7,554
Standby letter of credit reserve - 285,000
Start-up costs 369,773 382,902
Net operating loss carryforwards 3,048,021 1,474,121
Total deferred tax assets 3,464,986 2,155,125
Less: valuation allowances (3,464,986 ) (2,155,125 )
Net deferred tax assets $ - $ - </t>
  </si>
  <si>
    <t>Other Receivables (Tables)</t>
  </si>
  <si>
    <t>Schedule of other receivables</t>
  </si>
  <si>
    <t xml:space="preserve">June 30, December 31,
2016 2015
Contract A earnings in excess of billings $ 256,044 $ -
Other earnings in excess of billings 95,981 -
Other receivable 660 21,697
Total $ 352,685 $ 21,697 </t>
  </si>
  <si>
    <t>Other Assets (Tables)</t>
  </si>
  <si>
    <t>Schedule of other assets</t>
  </si>
  <si>
    <t xml:space="preserve">June 30, December 31,
2016 2015
Pre-contract costs $ 615 $ 334,134
Other prepaid expenses 48,745 38,940
Total $ 49,360 $ 373,074 </t>
  </si>
  <si>
    <t>Property and Equipment, Net (Tables)</t>
  </si>
  <si>
    <t>Schedule of property and equipment, net</t>
  </si>
  <si>
    <t xml:space="preserve">June 30, December 31,
2016 2015
Office equipment $ 168,055 $ 131,389
Furniture and fixtures 456 456
Total 168,511 131,845
Accumulated depreciation (40,731 ) (14,447 )
Property and equipment, net $ 127,780 $ 117,398 </t>
  </si>
  <si>
    <t>Intangibles, Net (Tables)</t>
  </si>
  <si>
    <t>Schedule of intangibles, net</t>
  </si>
  <si>
    <t xml:space="preserve">June 30, December 31,
2016 2015
Infinite-lived intangible assets:
FAA licenses $ 550,000 $ 50,000
Finite-lived intangible assets:
STC costs 438,390 414,226
Accumulated amortization - -
438,390 414,226
Software 90,274 82,240
Accumulated amortization (22,125 ) (8,582 )
68,149 73,658
Total intangible assets, net $ 1,056,539 $ 537,884 </t>
  </si>
  <si>
    <t>Schedule of STC estimated amortization</t>
  </si>
  <si>
    <t xml:space="preserve">Estimated STC Amortization
July 1, 2016 – December 31, 2016 $ 43,839
2017 87,678
2018 87,678
2019 87,678
2020 87,678
2021 43,839
Total $ 438,390 </t>
  </si>
  <si>
    <t>Schedule of software amortization</t>
  </si>
  <si>
    <t xml:space="preserve">Software Amortization
July 1, 2016 – December 31, 2016 $ 21,904
2017 27,413
2018 18,832
Total $ 68,149 </t>
  </si>
  <si>
    <t>Accrued Liabilities (Tables)</t>
  </si>
  <si>
    <t>Schedule of accrued liabilities</t>
  </si>
  <si>
    <t xml:space="preserve">June 30, December 31, 2015
Reserve for standby letter of credit $ - $ 750,000
Accrued employment costs 419,914 185,567
Aircraft maintenance reserves 134,972 110,000
Other 274,661 268,403
Total $ 829,547 $ 1,313,970 </t>
  </si>
  <si>
    <t>Customer Deposits (Tables)</t>
  </si>
  <si>
    <t>Schedule of customer deposits</t>
  </si>
  <si>
    <t xml:space="preserve">June 30, December 31,
2016 2015
Project A $ - $ 750,000
Other customer deposits 361,181 4,545
Total $ 361,181 $ 754,545 </t>
  </si>
  <si>
    <t>Fair Value Measurements (Tables)</t>
  </si>
  <si>
    <t>Schedule of fair value assets and liabilities</t>
  </si>
  <si>
    <t xml:space="preserve">December 31,
Quoted Prices In Active Markets
Significant Other Observable Inputs
Significant Other Unobservable Inputs
Description 2015 (Level 1) (Level 2) (Level 3)
Liabilities:
IPO and Placement Warrant Liability $ 1,575,000 $ 1,575,000 $ - $ -
Series A Warrant Liability 4,215,600 - 4,215,600 -
Series B Warrant
Liability 5,452,200 - 5,452,200 -
Total Warrant Liability $ 11,242,800 $ 1,575,000 $ 9,667,800 $ -
June 30,
Quoted Prices In Active Markets
Significant Other Observable Inputs
Significant Other Unobservable Inputs
Description 2016 (Level 1) (Level 2) (Level 3)
Liabilities:
IPO and Placement Warrant Liability $ 787,500 $ 787,500 $ - $ -
Series A Warrant Liability 446,250 - 446,250 -
Series B Warrant Liability - - - -
Total Warrant Liability $ 1,233,750 $ 787,500 $ 446,250 $ - </t>
  </si>
  <si>
    <t>Warrants (Tables)</t>
  </si>
  <si>
    <t>Schedule of warrants issued and outstanding</t>
  </si>
  <si>
    <t xml:space="preserve">Security Quantity Strike
IPO &amp; Placement Warrants 7,875,000 $ 11.50
Series A Warrants 3,187,500 $ 4.80
Series B Warrants - $ 5.00 </t>
  </si>
  <si>
    <t>Stock Based Compensation (Tables)</t>
  </si>
  <si>
    <t>Schedule of the Black-Scholes option-pricing model to value the options</t>
  </si>
  <si>
    <t xml:space="preserve">Shares Weighted Average Exercise Price Per Option
Options outstanding, December 31, 2015 - $ -
Granted to employees and non-employee directors 499,000 2.05
Exercised - -
Canceled/expired/forfeited - -
Options outstanding, June 30, 2016 499,000 2.05
Options exercisable, June 30, 2016 - $ - </t>
  </si>
  <si>
    <t>Business Combination (Tables)</t>
  </si>
  <si>
    <t>Schedule of assets acquired and the liabilities assumed in the business combination</t>
  </si>
  <si>
    <t>As Adjustments As
Assets
Cash and cash equivalents $ 4,128,746 (C) $ - $ 4,128,746
Due from Sponsor 660 (B) - 660
Total assets 4,129,406 - 4,129,406
Liabilities
Accounts payable $ 100,027 (B) $ - $ 100,027
Payable to affiliates of the Sponsor 6,614 (B) - 6,614
Accrued expenses 25,000 (B) - 25,000
Warrant liability 1,808,176 (336,276 )(A) 1,471,900
Total liabilities 1,939,817 (336,276 ) 1,603,541
Net assets acquired over liabilities assumed $ 2,189,589 $ 336,276 $ 2,525,865
(A) Based on the valuation report of the Valuation Firm, (see Note 15 above) valuing the warrants as of July 31, 2015, the date of the Business Combination, the warrant liability carried on the balance sheet of Chart has been adjusted to the value calculated by the Valuation Firm.
(B) As part of the Business Combination, Tempus assumed the working capital (liabilities) of Chart, net of cash and warrant liability, in the amount of ($130,981). Please see the consolidated statements of cash flows.
(C) Pursuant to the Business Combination and the Financing, the Company received $16,000,000 in cash related to the sale of common stock, preferred stock and warrants. The use of the proceeds is summarized as follows:</t>
  </si>
  <si>
    <t>Summary of net cash proceeds related to business combination</t>
  </si>
  <si>
    <t xml:space="preserve">Sale of common stock, preferred stock and warrants pursuant to the Business Combination and Financing $ 16,000,000
Payment of costs related to the Business Combination and Financing (12,214,875 )
Cash from business acquired pursuant to the Business Combination 212,640
Net cash proceeds related to Business Combination $ 3,997,765 </t>
  </si>
  <si>
    <t>Description of Organization and Business Operations (Details)</t>
  </si>
  <si>
    <t>Jun. 30, 2016USD ($)</t>
  </si>
  <si>
    <t>Chief Financial Officer [Member]</t>
  </si>
  <si>
    <t>Business Acquisition [Line Items]</t>
  </si>
  <si>
    <t>Business combination transaction amount</t>
  </si>
  <si>
    <t>Investor entities [Member]</t>
  </si>
  <si>
    <t>Mr. Joseph Wright [Member]</t>
  </si>
  <si>
    <t>Summary of Significant Accounting Policies (Details)</t>
  </si>
  <si>
    <t>Minimum [Member] | Computer equipment [Member]</t>
  </si>
  <si>
    <t>Summary of estimated service live of assets [Abstract]</t>
  </si>
  <si>
    <t>Property and equipment useful life</t>
  </si>
  <si>
    <t>3 years</t>
  </si>
  <si>
    <t>Minimum [Member] | Furniture and fixtures [Member]</t>
  </si>
  <si>
    <t>Maximum [Member] | Computer equipment [Member]</t>
  </si>
  <si>
    <t>5 years</t>
  </si>
  <si>
    <t>Maximum [Member] | Furniture and fixtures [Member]</t>
  </si>
  <si>
    <t>Summary of Significant Accounting Policies (Details 1)</t>
  </si>
  <si>
    <t>Summary of estimated service live of Intangible Assets [Abstract]</t>
  </si>
  <si>
    <t>Computer software</t>
  </si>
  <si>
    <t>Summary of Significant Accounting Policies (Details Textual) - USD ($)</t>
  </si>
  <si>
    <t>Mar. 15, 2016</t>
  </si>
  <si>
    <t>Oct. 01, 2015</t>
  </si>
  <si>
    <t>Summary of Significant Accounting Policies [Textual]</t>
  </si>
  <si>
    <t>Excess of billings</t>
  </si>
  <si>
    <t>Capitalized pre-contract costs</t>
  </si>
  <si>
    <t>Certificate of deposit, Credit card borrowings</t>
  </si>
  <si>
    <t>Certificate of deposit, Standby letter of credit</t>
  </si>
  <si>
    <t>Allowance for doubtful accounts</t>
  </si>
  <si>
    <t>Depreciation</t>
  </si>
  <si>
    <t>Common stock of shares</t>
  </si>
  <si>
    <t>Sales and marketing expense</t>
  </si>
  <si>
    <t>Indefinite-lived intangible assets acquired</t>
  </si>
  <si>
    <t>Net operating loss carryforwards</t>
  </si>
  <si>
    <t>More than 50</t>
  </si>
  <si>
    <t>Chief Executive Officer [Member]</t>
  </si>
  <si>
    <t>Noncash consideration</t>
  </si>
  <si>
    <t>Customer and Vendor Concentration (Details) - USD ($)</t>
  </si>
  <si>
    <t>12 Months Ended</t>
  </si>
  <si>
    <t>Revenue</t>
  </si>
  <si>
    <t>Concentration risk, percentage</t>
  </si>
  <si>
    <t>100.00%</t>
  </si>
  <si>
    <t>Revenue [Member] | Customer A [Member]</t>
  </si>
  <si>
    <t>23.00%</t>
  </si>
  <si>
    <t>31.00%</t>
  </si>
  <si>
    <t>Revenue [Member] | Customer B [Member]</t>
  </si>
  <si>
    <t>49.00%</t>
  </si>
  <si>
    <t>Revenue [Member] | Customer C [Member]</t>
  </si>
  <si>
    <t>15.00%</t>
  </si>
  <si>
    <t>2.00%</t>
  </si>
  <si>
    <t>Revenue [Member] | Customer D [Member]</t>
  </si>
  <si>
    <t>16.00%</t>
  </si>
  <si>
    <t>Revenue [Member] | Other customer [Member]</t>
  </si>
  <si>
    <t>18.00%</t>
  </si>
  <si>
    <t>Accounts Receivable [Member] | Customer A [Member]</t>
  </si>
  <si>
    <t>30.00%</t>
  </si>
  <si>
    <t>46.00%</t>
  </si>
  <si>
    <t>Accounts Receivable [Member] | Customer B [Member]</t>
  </si>
  <si>
    <t>38.00%</t>
  </si>
  <si>
    <t>52.00%</t>
  </si>
  <si>
    <t>Accounts Receivable [Member] | Customer C [Member]</t>
  </si>
  <si>
    <t>0.00%</t>
  </si>
  <si>
    <t>Accounts Receivable [Member] | Customer D [Member]</t>
  </si>
  <si>
    <t>Accounts Receivable [Member] | Other customer [Member]</t>
  </si>
  <si>
    <t>17.00%</t>
  </si>
  <si>
    <t>Customer and Vendor Concentration (Details 1) - USD ($)</t>
  </si>
  <si>
    <t>Cost of Revenue</t>
  </si>
  <si>
    <t>Accounts Payable</t>
  </si>
  <si>
    <t>Concentration Risk, Percentage</t>
  </si>
  <si>
    <t>Accounts Payable [Member]</t>
  </si>
  <si>
    <t>Vendor A [Member] | Accounts Payable [Member]</t>
  </si>
  <si>
    <t>12.00%</t>
  </si>
  <si>
    <t>20.00%</t>
  </si>
  <si>
    <t>Vendor B [Member] | Accounts Payable [Member]</t>
  </si>
  <si>
    <t>8.00%</t>
  </si>
  <si>
    <t>3.00%</t>
  </si>
  <si>
    <t>Vendor C [Member] | Accounts Payable [Member]</t>
  </si>
  <si>
    <t>7.00%</t>
  </si>
  <si>
    <t>9.00%</t>
  </si>
  <si>
    <t>Other vendor [Member] | Accounts Payable [Member]</t>
  </si>
  <si>
    <t>73.00%</t>
  </si>
  <si>
    <t>68.00%</t>
  </si>
  <si>
    <t>Cost of Revenue [Member] | Vendor A [Member]</t>
  </si>
  <si>
    <t>Cost of Revenue [Member] | Vendor B [Member]</t>
  </si>
  <si>
    <t>11.00%</t>
  </si>
  <si>
    <t>Cost of Revenue [Member] | Vendor C [Member]</t>
  </si>
  <si>
    <t>Cost of Revenue [Member] | Other vendor [Member]</t>
  </si>
  <si>
    <t>62.00%</t>
  </si>
  <si>
    <t>59.00%</t>
  </si>
  <si>
    <t>Income Taxes (Details) - USD ($)</t>
  </si>
  <si>
    <t>Federal income tax rate</t>
  </si>
  <si>
    <t>34.00%</t>
  </si>
  <si>
    <t>Income tax benefit at the federal statutory rate</t>
  </si>
  <si>
    <t>State benefit, net of federal benefit</t>
  </si>
  <si>
    <t>Permanent differences net</t>
  </si>
  <si>
    <t>Tax attributes from business combination</t>
  </si>
  <si>
    <t>Changes in valuation allowances</t>
  </si>
  <si>
    <t>Income tax (benefit) provision</t>
  </si>
  <si>
    <t>Income Taxes (Details 1) - USD ($)</t>
  </si>
  <si>
    <t>Deferred tax assets:</t>
  </si>
  <si>
    <t>Accounts receivable</t>
  </si>
  <si>
    <t>Other reserves</t>
  </si>
  <si>
    <t>Standby letter of credit reserve</t>
  </si>
  <si>
    <t>Start-up costs</t>
  </si>
  <si>
    <t>Total deferred tax assets</t>
  </si>
  <si>
    <t>Less: valuation allowances</t>
  </si>
  <si>
    <t>Net deferred tax assets</t>
  </si>
  <si>
    <t>Income Taxes (Details Textual)</t>
  </si>
  <si>
    <t>Income Taxes (Textual)</t>
  </si>
  <si>
    <t>Federal net operating losses carryforwards</t>
  </si>
  <si>
    <t>State net operating losses carryforward</t>
  </si>
  <si>
    <t>Operating loss carryforwards, Expiration date</t>
  </si>
  <si>
    <t>Dec. 31,
		2035</t>
  </si>
  <si>
    <t>Income tax benefits, Description</t>
  </si>
  <si>
    <t>Greater than 50%</t>
  </si>
  <si>
    <t>Basic and Diluted Shares Outstanding (Details) - shares</t>
  </si>
  <si>
    <t>Basic and Diluted Shares Outstanding (Textual)</t>
  </si>
  <si>
    <t>Weighted average basic shares outstanding</t>
  </si>
  <si>
    <t>Other Receivables (Details) - USD ($)</t>
  </si>
  <si>
    <t>Contract A earnings in excess of billings</t>
  </si>
  <si>
    <t>Other earnings in excess of billings</t>
  </si>
  <si>
    <t>Other receivable</t>
  </si>
  <si>
    <t>Other Assets (Details) - USD ($)</t>
  </si>
  <si>
    <t>Pre-contract costs</t>
  </si>
  <si>
    <t>Other prepaid expenses</t>
  </si>
  <si>
    <t>Related Party Transactions (Details) - USD ($)</t>
  </si>
  <si>
    <t>Jul. 31, 2015</t>
  </si>
  <si>
    <t>Related Party Transactions (Textual)</t>
  </si>
  <si>
    <t>Business acquisition, equity interest issued or issuable, number of shares</t>
  </si>
  <si>
    <t>Membership interests exchanged for additional issuance of common stock</t>
  </si>
  <si>
    <t>Total purchases</t>
  </si>
  <si>
    <t>Total billings</t>
  </si>
  <si>
    <t>Pilatus Business Aircraft, Ltd. [Member]</t>
  </si>
  <si>
    <t>CAF (Member)</t>
  </si>
  <si>
    <t>Lease expense</t>
  </si>
  <si>
    <t>Notes payable</t>
  </si>
  <si>
    <t>Jackson River Aviation [Member]</t>
  </si>
  <si>
    <t>Outstanding payable</t>
  </si>
  <si>
    <t>Tempus Intermediate Holdings, LLC [Member]</t>
  </si>
  <si>
    <t>Outstanding receivables</t>
  </si>
  <si>
    <t>Southwind Capital, Llc [Member]</t>
  </si>
  <si>
    <t>Loan from officer</t>
  </si>
  <si>
    <t>Percentage of membership interests</t>
  </si>
  <si>
    <t>1.00%</t>
  </si>
  <si>
    <t>Purchase of membership interests, description</t>
  </si>
  <si>
    <t>In connection with the formation of Tempus, the Company's Chief Financial Officer, R. Lee Priest, Jr., loaned Tempus $500,000. Of this amount, $10,101 was allocated to the purchase of 1.0% of the membership interests of Tempus, and $489,899 took the form of a loan from an officer.</t>
  </si>
  <si>
    <t>Interest rate</t>
  </si>
  <si>
    <t>5.00%</t>
  </si>
  <si>
    <t>Accrued interest</t>
  </si>
  <si>
    <t>Property and Equipment, Net (Details) - USD ($)</t>
  </si>
  <si>
    <t>Schedule of property and equipment, Net [Abstract]</t>
  </si>
  <si>
    <t>Accumulated depreciation</t>
  </si>
  <si>
    <t>Property and equipment, Net</t>
  </si>
  <si>
    <t>Office Equipment [Member]</t>
  </si>
  <si>
    <t>Furniture and Fixtures [Member]</t>
  </si>
  <si>
    <t>Intangibles, Net (Details) - USD ($)</t>
  </si>
  <si>
    <t>Schedule of intangibles, net [Abstract]</t>
  </si>
  <si>
    <t>Total intangible assets, net</t>
  </si>
  <si>
    <t>STC costs [Member]</t>
  </si>
  <si>
    <t>Total intangible assets</t>
  </si>
  <si>
    <t>Accumulated amortization</t>
  </si>
  <si>
    <t>Software [Member]</t>
  </si>
  <si>
    <t>FAA licenses [Member]</t>
  </si>
  <si>
    <t>Indefinite-lived intangible assets</t>
  </si>
  <si>
    <t>Intangibles, Net (Details 1) - USD ($)</t>
  </si>
  <si>
    <t>Estimated STC Amortization [Member]</t>
  </si>
  <si>
    <t>July 1, 2016 - December 31, 2016</t>
  </si>
  <si>
    <t>Intangibles, Net (Details 2) - USD ($)</t>
  </si>
  <si>
    <t>Software Amortization [Member]</t>
  </si>
  <si>
    <t>Intangibles, Net (Details Textual) - USD ($)</t>
  </si>
  <si>
    <t>Intangibles Net (Textual)</t>
  </si>
  <si>
    <t>Recognized amortization of software</t>
  </si>
  <si>
    <t>Accrued Liabilities (Details) - USD ($)</t>
  </si>
  <si>
    <t>Reserve for standby letter of credit</t>
  </si>
  <si>
    <t>Accrued employment costs</t>
  </si>
  <si>
    <t>Aircraft maintenance reserves</t>
  </si>
  <si>
    <t>Customer Deposits (Details) - USD ($)</t>
  </si>
  <si>
    <t>Project A</t>
  </si>
  <si>
    <t>Other customer deposits</t>
  </si>
  <si>
    <t>Commitments and Contingencies (Details) - USD ($)</t>
  </si>
  <si>
    <t>Feb. 25, 2016</t>
  </si>
  <si>
    <t>Commitments and contigencies (Textual)</t>
  </si>
  <si>
    <t>Term of operating leases</t>
  </si>
  <si>
    <t>1 year</t>
  </si>
  <si>
    <t>Employee agreements description</t>
  </si>
  <si>
    <t>The Company has employment agreements with certain key executives with terms that expire in 2018, with provisions for termination obligations, should termination occur prior thereto, of up to 12 months' severance. The Company expects to pay total aggregate base compensation of approximately $550,000 annually through 2018, plus other normal customary fringe benefits and bonuses.</t>
  </si>
  <si>
    <t>Purchase special mission modifications</t>
  </si>
  <si>
    <t>Currently hold in customer deposit</t>
  </si>
  <si>
    <t>San Marcos [Member]</t>
  </si>
  <si>
    <t>Future minimum lease payments</t>
  </si>
  <si>
    <t>15 months</t>
  </si>
  <si>
    <t>Lease monthly amount</t>
  </si>
  <si>
    <t>Simulator lease extended</t>
  </si>
  <si>
    <t>Dec. 31,
		2016</t>
  </si>
  <si>
    <t>Real office and hangar space [Member]</t>
  </si>
  <si>
    <t>Hangar space [Member]</t>
  </si>
  <si>
    <t>Hangar space one [Member]</t>
  </si>
  <si>
    <t>6 months</t>
  </si>
  <si>
    <t>Gulfstream [Member]</t>
  </si>
  <si>
    <t>40 months</t>
  </si>
  <si>
    <t>Aircraft [Member]</t>
  </si>
  <si>
    <t>Lease due date</t>
  </si>
  <si>
    <t>Feb. 28,
		2016</t>
  </si>
  <si>
    <t>Fair Value Measurements (Details) - USD ($)</t>
  </si>
  <si>
    <t>Total Warrant Liability</t>
  </si>
  <si>
    <t>Series A Warrant Liability [Member]</t>
  </si>
  <si>
    <t>Series B Warrant Liability [Member]</t>
  </si>
  <si>
    <t>IPO and Placement Warrant Liability [Member]</t>
  </si>
  <si>
    <t>Quoted Prices In Active Markets (Level 1) [Member]</t>
  </si>
  <si>
    <t>Quoted Prices In Active Markets (Level 1) [Member] | Series A Warrant Liability [Member]</t>
  </si>
  <si>
    <t>Quoted Prices In Active Markets (Level 1) [Member] | Series B Warrant Liability [Member]</t>
  </si>
  <si>
    <t>Quoted Prices In Active Markets (Level 1) [Member] | IPO and Placement Warrant Liability [Member]</t>
  </si>
  <si>
    <t>Significant Other Observable Inputs (Level 2) [Member]</t>
  </si>
  <si>
    <t>Significant Other Observable Inputs (Level 2) [Member] | Series A Warrant Liability [Member]</t>
  </si>
  <si>
    <t>Significant Other Observable Inputs (Level 2) [Member] | Series B Warrant Liability [Member]</t>
  </si>
  <si>
    <t>Significant Other Observable Inputs (Level 2) [Member] | IPO and Placement Warrant Liability [Member]</t>
  </si>
  <si>
    <t>Significant Other Unobservable Inputs (Level 3) [Member]</t>
  </si>
  <si>
    <t>Significant Other Unobservable Inputs (Level 3) [Member] | Series A Warrant Liability [Member]</t>
  </si>
  <si>
    <t>Significant Other Unobservable Inputs (Level 3) [Member] | Series B Warrant Liability [Member]</t>
  </si>
  <si>
    <t>Significant Other Unobservable Inputs (Level 3) [Member] | IPO and Placement Warrant Liability [Member]</t>
  </si>
  <si>
    <t>Fair Value Measurements (Details Textual) - $ / shares</t>
  </si>
  <si>
    <t>Fair Value Measurements (Textual)</t>
  </si>
  <si>
    <t>Warrants price</t>
  </si>
  <si>
    <t>Warrants (Details)</t>
  </si>
  <si>
    <t>Jun. 30, 2016USD ($)$ / shares</t>
  </si>
  <si>
    <t>IPO &amp; Placement Warrants [Member]</t>
  </si>
  <si>
    <t>Subsidiary, Sale of Stock [Line Items]</t>
  </si>
  <si>
    <t>Quantity | $</t>
  </si>
  <si>
    <t>Strike Price | $ / shares</t>
  </si>
  <si>
    <t>Series A Warrants [Member]</t>
  </si>
  <si>
    <t>Series B Warrants [Member]</t>
  </si>
  <si>
    <t>Warrants (Details Textual) - USD ($)</t>
  </si>
  <si>
    <t>Aug. 14, 2015</t>
  </si>
  <si>
    <t>Jul. 31, 2016</t>
  </si>
  <si>
    <t>Jun. 23, 2016</t>
  </si>
  <si>
    <t>Feb. 29, 2016</t>
  </si>
  <si>
    <t>Feb. 24, 2016</t>
  </si>
  <si>
    <t>Feb. 03, 2016</t>
  </si>
  <si>
    <t>Warrants (Textual)</t>
  </si>
  <si>
    <t>Warrants outstanding</t>
  </si>
  <si>
    <t>Excess warrants price maximum</t>
  </si>
  <si>
    <t>9.99%</t>
  </si>
  <si>
    <t>Excess warrants price minimum</t>
  </si>
  <si>
    <t>4.99%</t>
  </si>
  <si>
    <t>Preferred stock issued value</t>
  </si>
  <si>
    <t>Common stock issued value</t>
  </si>
  <si>
    <t>Subsequent Event [Member]</t>
  </si>
  <si>
    <t>Weighted average prices of common stock</t>
  </si>
  <si>
    <t>56.30%</t>
  </si>
  <si>
    <t>IPO Warrants [Member]</t>
  </si>
  <si>
    <t>Initial public offering</t>
  </si>
  <si>
    <t>Warrant exercise price</t>
  </si>
  <si>
    <t>Warrants Price Outstanding</t>
  </si>
  <si>
    <t>Warrant sale price</t>
  </si>
  <si>
    <t>Placement Warrants [Member]</t>
  </si>
  <si>
    <t>Series A-1 Warrants and Series A-2 Warrants [Member]</t>
  </si>
  <si>
    <t>Warrants issued (in shares)</t>
  </si>
  <si>
    <t>Series B-1 Warrants and Series B-2 Warrants [Member]</t>
  </si>
  <si>
    <t>Series A-3 Warrants [Member]</t>
  </si>
  <si>
    <t>Series A-3 Warrants [Member] | Subsequent Event [Member]</t>
  </si>
  <si>
    <t>3.30%</t>
  </si>
  <si>
    <t>Series B-3 Warrants [Member]</t>
  </si>
  <si>
    <t>Warrants expire</t>
  </si>
  <si>
    <t>Jul. 31,
		2020</t>
  </si>
  <si>
    <t>Market price description</t>
  </si>
  <si>
    <t>On October 31, 2016,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t>
  </si>
  <si>
    <t>Series B-1 Warrants [Member]</t>
  </si>
  <si>
    <t>Apr. 30,
		2017</t>
  </si>
  <si>
    <t>Series B-2 Warrants and Series B-3 Warrants [Member]</t>
  </si>
  <si>
    <t>Oct. 31,
		2016</t>
  </si>
  <si>
    <t>Series A-1 [Member] | Subsequent Event [Member]</t>
  </si>
  <si>
    <t>35.00%</t>
  </si>
  <si>
    <t>Series A-2 [Member] | Subsequent Event [Member]</t>
  </si>
  <si>
    <t>Series A-1 Warrants and Series B-1 Warrants</t>
  </si>
  <si>
    <t>Stock Based Compensation (Details) - $ / shares</t>
  </si>
  <si>
    <t>Schedule of stock option activity</t>
  </si>
  <si>
    <t>Granted, shares</t>
  </si>
  <si>
    <t>Employee and Non Employee Stock Option [Member]</t>
  </si>
  <si>
    <t>Options outstanding, Beginning balance</t>
  </si>
  <si>
    <t>Exercised, shares</t>
  </si>
  <si>
    <t>Canceled/expired/forfeited, shares</t>
  </si>
  <si>
    <t>Options outstanding, Ending balance</t>
  </si>
  <si>
    <t>Option exercisable</t>
  </si>
  <si>
    <t>Options outstanding, Weighted Average Exercise Price Per Option</t>
  </si>
  <si>
    <t>Granted, Weighted Average Exercise Price Per Option</t>
  </si>
  <si>
    <t>Exercised, Weighted Average Exercise Price Per Option</t>
  </si>
  <si>
    <t>Canceled/expired/forfeited, Weighted Average Exercise Price Per Option</t>
  </si>
  <si>
    <t>Options outstanding, Ending balance, Weighted Average Exercise Price Per Option</t>
  </si>
  <si>
    <t>Options exercisable, Weighted Average Exercise Price Per Option</t>
  </si>
  <si>
    <t>Stock Based Compensation (Details Textual) - USD ($)</t>
  </si>
  <si>
    <t>1 Months Ended</t>
  </si>
  <si>
    <t>Jan. 22, 2016</t>
  </si>
  <si>
    <t>Stock-Based Compensation (Textual)</t>
  </si>
  <si>
    <t>Risk-free interest rate</t>
  </si>
  <si>
    <t>1.77%</t>
  </si>
  <si>
    <t>Volatility</t>
  </si>
  <si>
    <t>60.00%</t>
  </si>
  <si>
    <t>Dividend payout</t>
  </si>
  <si>
    <t>Purchase of common stock</t>
  </si>
  <si>
    <t>Stock Option [Member]</t>
  </si>
  <si>
    <t>Unrecognized compensation cost</t>
  </si>
  <si>
    <t>Stockholders' Equity (Details) - USD ($)</t>
  </si>
  <si>
    <t>Stockholders' Equity (Textual)</t>
  </si>
  <si>
    <t>Preferred Stock, Value, Issued</t>
  </si>
  <si>
    <t>Common Stock, Value, Issued</t>
  </si>
  <si>
    <t>Employee Stock Option [Member]</t>
  </si>
  <si>
    <t>Stock price per share</t>
  </si>
  <si>
    <t>Minimum vesting period</t>
  </si>
  <si>
    <t>Preferred Stock [Member]</t>
  </si>
  <si>
    <t>Preferred Stock, per share</t>
  </si>
  <si>
    <t>Common Stock [Member]</t>
  </si>
  <si>
    <t>Preferred stock convertible into common stock shares</t>
  </si>
  <si>
    <t>Outstanding warrants exercisable shares</t>
  </si>
  <si>
    <t>Business combination description</t>
  </si>
  <si>
    <t xml:space="preserve"> (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The shares of common stock issued to the Members under the Merger Agreement are subject to certain lock-up restrictions as set forth in the Tempus Registration Rights Agreement to which the Members are subject. Additionally, we may issue awards for up to a maximum of 640,616 shares of common stock under our 2015 Omnibus Equity Incentive Plan.</t>
  </si>
  <si>
    <t>(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t>
  </si>
  <si>
    <t>Maximum [Member] | Preferred Stock [Member]</t>
  </si>
  <si>
    <t>Preferred stock description</t>
  </si>
  <si>
    <t>The holder would beneficially own in excess of either 4.99% or 9.99% (the "Maximum Percentage")</t>
  </si>
  <si>
    <t>Percentage of issued and outsatanding preferred stock</t>
  </si>
  <si>
    <t>Series A Warrants [Member] | Preferred Stock [Member]</t>
  </si>
  <si>
    <t>Series A Warrants [Member] | Common Stock [Member]</t>
  </si>
  <si>
    <t>Business Combination (Details)</t>
  </si>
  <si>
    <t>Jul. 31, 2015USD ($)</t>
  </si>
  <si>
    <t>Assets</t>
  </si>
  <si>
    <t>Due from Sponsor</t>
  </si>
  <si>
    <t>Liabilities</t>
  </si>
  <si>
    <t>Accounts payable</t>
  </si>
  <si>
    <t>Payable to affiliates of the Sponsor</t>
  </si>
  <si>
    <t>Accrued expenses</t>
  </si>
  <si>
    <t>Warrant liability</t>
  </si>
  <si>
    <t>Net assets acquired over liabilities assumed</t>
  </si>
  <si>
    <t>As Recorded by Chart Acquisition Corp [Member]</t>
  </si>
  <si>
    <t>[1]</t>
  </si>
  <si>
    <t>[2]</t>
  </si>
  <si>
    <t>Adjustments [Member]</t>
  </si>
  <si>
    <t>[3]</t>
  </si>
  <si>
    <t>Pursuant to the Business Combination and the Financing, the Company received $16,000,000 in cash related to the sale of common stock, preferred stock and warrants. The use of the proceeds is summarized as follows:</t>
  </si>
  <si>
    <t>As part of the Business Combination, Tempus assumed the working capital (liabilities) of Chart, net of cash and warrant liability, in the amount of ($130,981). Please see the consolidated statements of cash flows.</t>
  </si>
  <si>
    <t>Based on the valuation report of the Valuation Firm, (see Note 15 above) valuing the warrants as of July 31, 2015, the date of the Business Combination, the warrant liability carried on the balance sheet of Chart has been adjusted to the value calculated by the Valuation Firm.</t>
  </si>
  <si>
    <t>Business Combination (Details 1)</t>
  </si>
  <si>
    <t>Sale of common stock, preferred stock and warrants pursuant to the Business Combination and Financing</t>
  </si>
  <si>
    <t>Payment of costs related to the Business Combination and Financing</t>
  </si>
  <si>
    <t>Cash from business acquired pursuant to the Business Combination</t>
  </si>
  <si>
    <t>Net cash proceeds related to Business Combination</t>
  </si>
  <si>
    <t>Business Combination (Details Textual) - USD ($)</t>
  </si>
  <si>
    <t>Business Combination (Textual)</t>
  </si>
  <si>
    <t>Earn-out shares</t>
  </si>
  <si>
    <t>Number of shares received under merger consideration</t>
  </si>
  <si>
    <t>Business combination aggregate cash investments</t>
  </si>
  <si>
    <t>(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t>
  </si>
  <si>
    <t>Net of cash and warrant liability</t>
  </si>
  <si>
    <t>Warrants redemption value</t>
  </si>
  <si>
    <t>Investor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887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1064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5</v>
      </c>
    </row>
    <row spans="1:2" r="4">
      <c t="s" s="4" r="A4">
        <v>3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34</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5103</v>
      </c>
      <c t="n" s="7" r="C3">
        <v>1288495</v>
      </c>
    </row>
    <row spans="1:3" r="4">
      <c t="s" s="4" r="A4">
        <v>26</v>
      </c>
      <c t="n" s="6" r="B4">
        <v>200000</v>
      </c>
      <c t="n" s="6" r="C4">
        <v>1100000</v>
      </c>
    </row>
    <row spans="1:3" r="5">
      <c t="s" s="3" r="A5">
        <v>27</v>
      </c>
    </row>
    <row spans="1:3" r="6">
      <c t="s" s="4" r="A6">
        <v>28</v>
      </c>
      <c t="n" s="6" r="B6">
        <v>1344732</v>
      </c>
      <c t="n" s="6" r="C6">
        <v>855963</v>
      </c>
    </row>
    <row spans="1:3" r="7">
      <c t="s" s="4" r="A7">
        <v>29</v>
      </c>
      <c t="n" s="6" r="B7">
        <v>352685</v>
      </c>
      <c t="n" s="6" r="C7">
        <v>21697</v>
      </c>
    </row>
    <row spans="1:3" r="8">
      <c t="s" s="4" r="A8">
        <v>30</v>
      </c>
      <c t="n" s="6" r="B8">
        <v>173229</v>
      </c>
      <c t="n" s="6" r="C8">
        <v>27818</v>
      </c>
    </row>
    <row spans="1:3" r="9">
      <c t="s" s="4" r="A9">
        <v>31</v>
      </c>
      <c t="n" s="6" r="B9">
        <v>17706</v>
      </c>
      <c t="n" s="6" r="C9">
        <v>24999</v>
      </c>
    </row>
    <row spans="1:3" r="10">
      <c t="s" s="4" r="A10">
        <v>32</v>
      </c>
      <c t="n" s="6" r="B10">
        <v>49360</v>
      </c>
      <c t="n" s="6" r="C10">
        <v>373074</v>
      </c>
    </row>
    <row spans="1:3" r="11">
      <c t="s" s="4" r="A11">
        <v>33</v>
      </c>
      <c t="n" s="6" r="B11">
        <v>2232815</v>
      </c>
      <c t="n" s="6" r="C11">
        <v>3692046</v>
      </c>
    </row>
    <row spans="1:3" r="12">
      <c t="s" s="4" r="A12">
        <v>34</v>
      </c>
      <c t="n" s="6" r="B12">
        <v>127780</v>
      </c>
      <c t="n" s="6" r="C12">
        <v>117398</v>
      </c>
    </row>
    <row spans="1:3" r="13">
      <c t="s" s="3" r="A13">
        <v>35</v>
      </c>
    </row>
    <row spans="1:3" r="14">
      <c t="s" s="4" r="A14">
        <v>36</v>
      </c>
      <c t="n" s="6" r="B14">
        <v>52172</v>
      </c>
      <c t="n" s="6" r="C14">
        <v>515000</v>
      </c>
    </row>
    <row spans="1:3" r="15">
      <c t="s" s="4" r="A15">
        <v>37</v>
      </c>
      <c t="n" s="6" r="B15">
        <v>1056539</v>
      </c>
      <c t="n" s="6" r="C15">
        <v>537884</v>
      </c>
    </row>
    <row spans="1:3" r="16">
      <c t="s" s="4" r="A16">
        <v>38</v>
      </c>
      <c t="n" s="6" r="B16">
        <v>1108711</v>
      </c>
      <c t="n" s="6" r="C16">
        <v>1052884</v>
      </c>
    </row>
    <row spans="1:3" r="17">
      <c t="s" s="4" r="A17">
        <v>39</v>
      </c>
      <c t="n" s="6" r="B17">
        <v>3469306</v>
      </c>
      <c t="n" s="6" r="C17">
        <v>4862328</v>
      </c>
    </row>
    <row spans="1:3" r="18">
      <c t="s" s="3" r="A18">
        <v>40</v>
      </c>
    </row>
    <row spans="1:3" r="19">
      <c t="s" s="4" r="A19">
        <v>41</v>
      </c>
      <c t="n" s="6" r="B19">
        <v>2591213</v>
      </c>
      <c t="n" s="6" r="C19">
        <v>995105</v>
      </c>
    </row>
    <row spans="1:3" r="20">
      <c t="s" s="4" r="A20">
        <v>30</v>
      </c>
      <c t="n" s="6" r="B20">
        <v>1081346</v>
      </c>
      <c t="n" s="6" r="C20">
        <v>331337</v>
      </c>
    </row>
    <row spans="1:3" r="21">
      <c t="s" s="4" r="A21">
        <v>42</v>
      </c>
      <c t="n" s="6" r="B21">
        <v>829547</v>
      </c>
      <c t="n" s="6" r="C21">
        <v>1313970</v>
      </c>
    </row>
    <row spans="1:3" r="22">
      <c t="s" s="4" r="A22">
        <v>43</v>
      </c>
      <c t="n" s="6" r="B22">
        <v>16663</v>
      </c>
      <c t="n" s="6" r="C22">
        <v>48130</v>
      </c>
    </row>
    <row spans="1:3" r="23">
      <c t="s" s="4" r="A23">
        <v>44</v>
      </c>
      <c t="n" s="6" r="B23">
        <v>361181</v>
      </c>
      <c t="n" s="6" r="C23">
        <v>754545</v>
      </c>
    </row>
    <row spans="1:3" r="24">
      <c t="s" s="4" r="A24">
        <v>45</v>
      </c>
      <c t="n" s="6" r="B24">
        <v>4879950</v>
      </c>
      <c t="n" s="6" r="C24">
        <v>3443087</v>
      </c>
    </row>
    <row spans="1:3" r="25">
      <c t="s" s="3" r="A25">
        <v>46</v>
      </c>
    </row>
    <row spans="1:3" r="26">
      <c t="s" s="4" r="A26">
        <v>47</v>
      </c>
      <c t="n" s="6" r="B26">
        <v>1233750</v>
      </c>
      <c t="n" s="6" r="C26">
        <v>11242800</v>
      </c>
    </row>
    <row spans="1:3" r="27">
      <c t="s" s="4" r="A27">
        <v>48</v>
      </c>
      <c t="n" s="6" r="B27">
        <v>1233750</v>
      </c>
      <c t="n" s="6" r="C27">
        <v>11242800</v>
      </c>
    </row>
    <row spans="1:3" r="28">
      <c t="s" s="4" r="A28">
        <v>49</v>
      </c>
      <c t="n" s="6" r="B28">
        <v>6113700</v>
      </c>
      <c t="n" s="6" r="C28">
        <v>14685887</v>
      </c>
    </row>
    <row spans="1:3" r="29">
      <c t="s" s="4" r="A29">
        <v>50</v>
      </c>
      <c t="s" s="4" r="B29">
        <v>51</v>
      </c>
      <c t="s" s="4" r="C29">
        <v>51</v>
      </c>
    </row>
    <row spans="1:3" r="30">
      <c t="s" s="3" r="A30">
        <v>52</v>
      </c>
    </row>
    <row spans="1:3" r="31">
      <c t="s" s="4" r="A31">
        <v>53</v>
      </c>
      <c t="n" s="6" r="B31">
        <v>458</v>
      </c>
      <c t="n" s="6" r="C31">
        <v>137</v>
      </c>
    </row>
    <row spans="1:3" r="32">
      <c t="s" s="4" r="A32">
        <v>54</v>
      </c>
      <c t="n" s="6" r="B32">
        <v>1106</v>
      </c>
      <c t="n" s="6" r="C32">
        <v>884</v>
      </c>
    </row>
    <row spans="1:3" r="33">
      <c t="s" s="4" r="A33">
        <v>55</v>
      </c>
      <c t="n" s="6" r="B33">
        <v>10016714</v>
      </c>
      <c t="n" s="6" r="C33">
        <v>262496</v>
      </c>
    </row>
    <row spans="1:3" r="34">
      <c t="s" s="4" r="A34">
        <v>56</v>
      </c>
      <c t="n" s="6" r="B34">
        <v>-12662672</v>
      </c>
      <c t="n" s="6" r="C34">
        <v>-10087076</v>
      </c>
    </row>
    <row spans="1:3" r="35">
      <c t="s" s="4" r="A35">
        <v>57</v>
      </c>
      <c t="n" s="6" r="B35">
        <v>-2644394</v>
      </c>
      <c t="n" s="6" r="C35">
        <v>-9823559</v>
      </c>
    </row>
    <row spans="1:3" r="36">
      <c t="s" s="4" r="A36">
        <v>58</v>
      </c>
      <c t="n" s="7" r="B36">
        <v>3469306</v>
      </c>
      <c t="n" s="7" r="C36">
        <v>4862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55</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245</v>
      </c>
      <c t="s" s="4" r="B16">
        <v>246</v>
      </c>
    </row>
    <row spans="1:2" r="17">
      <c t="s" s="4" r="A17">
        <v>192</v>
      </c>
      <c t="s" s="4" r="B17">
        <v>247</v>
      </c>
    </row>
    <row spans="1:2" r="18">
      <c t="s" s="4" r="A18">
        <v>248</v>
      </c>
      <c t="s" s="4" r="B18">
        <v>249</v>
      </c>
    </row>
    <row spans="1:2" r="19">
      <c t="s" s="4" r="A19">
        <v>31</v>
      </c>
      <c t="s" s="4" r="B19">
        <v>250</v>
      </c>
    </row>
    <row spans="1:2" r="20">
      <c t="s" s="4" r="A20">
        <v>208</v>
      </c>
      <c t="s" s="4" r="B20">
        <v>251</v>
      </c>
    </row>
    <row spans="1:2" r="21">
      <c t="s" s="4" r="A21">
        <v>252</v>
      </c>
      <c t="s" s="4" r="B21">
        <v>253</v>
      </c>
    </row>
    <row spans="1:2" r="22">
      <c t="s" s="4" r="A22">
        <v>254</v>
      </c>
      <c t="s" s="4" r="B22">
        <v>255</v>
      </c>
    </row>
    <row spans="1:2" r="23">
      <c t="s" s="4" r="A23">
        <v>256</v>
      </c>
      <c t="s" s="4" r="B23">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56"/>
  </cols>
  <sheetData>
    <row spans="1:2" r="1">
      <c t="s" s="1" r="A1">
        <v>258</v>
      </c>
      <c t="s" s="2" r="B1">
        <v>1</v>
      </c>
    </row>
    <row spans="1:2" r="2">
      <c t="s" s="2" r="B2">
        <v>2</v>
      </c>
    </row>
    <row spans="1:2" r="3">
      <c t="s" s="3" r="A3">
        <v>155</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63</v>
      </c>
      <c t="s" s="2" r="B1">
        <v>1</v>
      </c>
    </row>
    <row spans="1:2" r="2">
      <c t="s" s="2" r="B2">
        <v>2</v>
      </c>
    </row>
    <row spans="1:2" r="3">
      <c t="s" s="3" r="A3">
        <v>159</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3</v>
      </c>
    </row>
    <row spans="1:3" r="2">
      <c t="s" s="3" r="A2">
        <v>60</v>
      </c>
    </row>
    <row spans="1:3" r="3">
      <c t="s" s="4" r="A3">
        <v>61</v>
      </c>
      <c t="n" s="8" r="B3">
        <v>0.0001</v>
      </c>
      <c t="n" s="8" r="C3">
        <v>0.0001</v>
      </c>
    </row>
    <row spans="1:3" r="4">
      <c t="s" s="4" r="A4">
        <v>62</v>
      </c>
      <c t="n" s="6" r="B4">
        <v>14000000</v>
      </c>
      <c t="n" s="6" r="C4">
        <v>14000000</v>
      </c>
    </row>
    <row spans="1:3" r="5">
      <c t="s" s="4" r="A5">
        <v>63</v>
      </c>
      <c t="n" s="6" r="B5">
        <v>4578070</v>
      </c>
      <c t="n" s="6" r="C5">
        <v>1369735</v>
      </c>
    </row>
    <row spans="1:3" r="6">
      <c t="s" s="4" r="A6">
        <v>64</v>
      </c>
      <c t="n" s="6" r="B6">
        <v>4578070</v>
      </c>
      <c t="n" s="6" r="C6">
        <v>1369735</v>
      </c>
    </row>
    <row spans="1:3" r="7">
      <c t="s" s="4" r="A7">
        <v>65</v>
      </c>
      <c t="n" s="8" r="B7">
        <v>0.0001</v>
      </c>
      <c t="n" s="8" r="C7">
        <v>0.0001</v>
      </c>
    </row>
    <row spans="1:3" r="8">
      <c t="s" s="4" r="A8">
        <v>66</v>
      </c>
      <c t="n" s="6" r="B8">
        <v>29000000</v>
      </c>
      <c t="n" s="6" r="C8">
        <v>29000000</v>
      </c>
    </row>
    <row spans="1:3" r="9">
      <c t="s" s="4" r="A9">
        <v>67</v>
      </c>
      <c t="n" s="6" r="B9">
        <v>11064664</v>
      </c>
      <c t="n" s="6" r="C9">
        <v>8836421</v>
      </c>
    </row>
    <row spans="1:3" r="10">
      <c t="s" s="4" r="A10">
        <v>68</v>
      </c>
      <c t="n" s="6" r="B10">
        <v>11064664</v>
      </c>
      <c t="n" s="6" r="C10">
        <v>8836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8</v>
      </c>
      <c t="s" s="2" r="B1">
        <v>1</v>
      </c>
    </row>
    <row spans="1:2" r="2">
      <c t="s" s="2" r="B2">
        <v>2</v>
      </c>
    </row>
    <row spans="1:2" r="3">
      <c t="s" s="3" r="A3">
        <v>163</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3</v>
      </c>
      <c t="s" s="2" r="B1">
        <v>1</v>
      </c>
    </row>
    <row spans="1:2" r="2">
      <c t="s" s="2" r="B2">
        <v>2</v>
      </c>
    </row>
    <row spans="1:2" r="3">
      <c t="s" s="3" r="A3">
        <v>171</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6</v>
      </c>
      <c t="s" s="2" r="B1">
        <v>1</v>
      </c>
    </row>
    <row spans="1:2" r="2">
      <c t="s" s="2" r="B2">
        <v>2</v>
      </c>
    </row>
    <row spans="1:2" r="3">
      <c t="s" s="3" r="A3">
        <v>175</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9</v>
      </c>
      <c t="s" s="2" r="B1">
        <v>1</v>
      </c>
    </row>
    <row spans="1:2" r="2">
      <c t="s" s="2" r="B2">
        <v>2</v>
      </c>
    </row>
    <row spans="1:2" r="3">
      <c t="s" s="3" r="A3">
        <v>182</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282</v>
      </c>
      <c t="s" s="2" r="B1">
        <v>1</v>
      </c>
    </row>
    <row spans="1:2" r="2">
      <c t="s" s="2" r="B2">
        <v>2</v>
      </c>
    </row>
    <row spans="1:2" r="3">
      <c t="s" s="3" r="A3">
        <v>185</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9</v>
      </c>
      <c t="s" s="2" r="B1">
        <v>1</v>
      </c>
    </row>
    <row spans="1:2" r="2">
      <c t="s" s="2" r="B2">
        <v>2</v>
      </c>
    </row>
    <row spans="1:2" r="3">
      <c t="s" s="3" r="A3">
        <v>189</v>
      </c>
    </row>
    <row spans="1:2" r="4">
      <c t="s" s="4" r="A4">
        <v>290</v>
      </c>
      <c t="s" s="4"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2</v>
      </c>
      <c t="s" s="2" r="B1">
        <v>1</v>
      </c>
    </row>
    <row spans="1:2" r="2">
      <c t="s" s="2" r="B2">
        <v>2</v>
      </c>
    </row>
    <row spans="1:2" r="3">
      <c t="s" s="3" r="A3">
        <v>193</v>
      </c>
    </row>
    <row spans="1:2" r="4">
      <c t="s" s="4" r="A4">
        <v>293</v>
      </c>
      <c t="s" s="4"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5</v>
      </c>
      <c t="s" s="2" r="B1">
        <v>1</v>
      </c>
    </row>
    <row spans="1:2" r="2">
      <c t="s" s="2" r="B2">
        <v>2</v>
      </c>
    </row>
    <row spans="1:2" r="3">
      <c t="s" s="3" r="A3">
        <v>201</v>
      </c>
    </row>
    <row spans="1:2" r="4">
      <c t="s" s="4" r="A4">
        <v>296</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8</v>
      </c>
      <c t="s" s="2" r="B1">
        <v>1</v>
      </c>
    </row>
    <row spans="1:2" r="2">
      <c t="s" s="2" r="B2">
        <v>2</v>
      </c>
    </row>
    <row spans="1:2" r="3">
      <c t="s" s="3" r="A3">
        <v>205</v>
      </c>
    </row>
    <row spans="1:2" r="4">
      <c t="s" s="4" r="A4">
        <v>299</v>
      </c>
      <c t="s" s="4" r="B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1</v>
      </c>
      <c t="s" s="2" r="B1">
        <v>1</v>
      </c>
    </row>
    <row spans="1:2" r="2">
      <c t="s" s="2" r="B2">
        <v>2</v>
      </c>
    </row>
    <row spans="1:2" r="3">
      <c t="s" s="3" r="A3">
        <v>209</v>
      </c>
    </row>
    <row spans="1:2" r="4">
      <c t="s" s="4" r="A4">
        <v>302</v>
      </c>
      <c t="s" s="4" r="B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433319</v>
      </c>
      <c t="n" s="7" r="C4">
        <v>3925118</v>
      </c>
      <c t="n" s="7" r="D4">
        <v>9182342</v>
      </c>
      <c t="n" s="7" r="E4">
        <v>5859106</v>
      </c>
    </row>
    <row spans="1:5" r="5">
      <c t="s" s="4" r="A5">
        <v>74</v>
      </c>
      <c t="n" s="6" r="B5">
        <v>6135046</v>
      </c>
      <c t="n" s="6" r="C5">
        <v>3297431</v>
      </c>
      <c t="n" s="6" r="D5">
        <v>9885641</v>
      </c>
      <c t="n" s="6" r="E5">
        <v>5008132</v>
      </c>
    </row>
    <row spans="1:5" r="6">
      <c t="s" s="4" r="A6">
        <v>75</v>
      </c>
      <c t="n" s="6" r="B6">
        <v>-701727</v>
      </c>
      <c t="n" s="6" r="C6">
        <v>627687</v>
      </c>
      <c t="n" s="6" r="D6">
        <v>-703299</v>
      </c>
      <c t="n" s="6" r="E6">
        <v>850974</v>
      </c>
    </row>
    <row spans="1:5" r="7">
      <c t="s" s="4" r="A7">
        <v>76</v>
      </c>
      <c t="n" s="6" r="B7">
        <v>1192239</v>
      </c>
      <c t="n" s="6" r="C7">
        <v>420247</v>
      </c>
      <c t="n" s="6" r="D7">
        <v>2746646</v>
      </c>
      <c t="n" s="6" r="E7">
        <v>951325</v>
      </c>
    </row>
    <row spans="1:5" r="8">
      <c t="s" s="4" r="A8">
        <v>77</v>
      </c>
      <c t="n" s="6" r="B8">
        <v>-1893966</v>
      </c>
      <c t="n" s="6" r="C8">
        <v>207440</v>
      </c>
      <c t="n" s="6" r="D8">
        <v>-3449945</v>
      </c>
      <c t="n" s="6" r="E8">
        <v>-100351</v>
      </c>
    </row>
    <row spans="1:5" r="9">
      <c t="s" s="3" r="A9">
        <v>78</v>
      </c>
    </row>
    <row spans="1:5" r="10">
      <c t="s" s="4" r="A10">
        <v>79</v>
      </c>
      <c t="s" s="4" r="B10">
        <v>51</v>
      </c>
      <c t="s" s="4" r="C10">
        <v>51</v>
      </c>
      <c t="n" s="6" r="D10">
        <v>1793</v>
      </c>
      <c t="s" s="4" r="E10">
        <v>51</v>
      </c>
    </row>
    <row spans="1:5" r="11">
      <c t="s" s="4" r="A11">
        <v>80</v>
      </c>
      <c t="s" s="4" r="B11">
        <v>51</v>
      </c>
      <c t="n" s="6" r="C11">
        <v>-11333</v>
      </c>
      <c t="s" s="4" r="D11">
        <v>51</v>
      </c>
      <c t="n" s="6" r="E11">
        <v>-20987</v>
      </c>
    </row>
    <row spans="1:5" r="12">
      <c t="s" s="4" r="A12">
        <v>81</v>
      </c>
      <c t="n" s="6" r="B12">
        <v>1182225</v>
      </c>
      <c t="n" s="6" r="C12">
        <v>-2554</v>
      </c>
      <c t="n" s="6" r="D12">
        <v>872556</v>
      </c>
      <c t="n" s="6" r="E12">
        <v>5760</v>
      </c>
    </row>
    <row spans="1:5" r="13">
      <c t="s" s="4" r="A13">
        <v>82</v>
      </c>
      <c t="n" s="6" r="B13">
        <v>1182225</v>
      </c>
      <c t="n" s="6" r="C13">
        <v>-13887</v>
      </c>
      <c t="n" s="6" r="D13">
        <v>874349</v>
      </c>
      <c t="n" s="6" r="E13">
        <v>-15227</v>
      </c>
    </row>
    <row spans="1:5" r="14">
      <c t="s" s="4" r="A14">
        <v>83</v>
      </c>
      <c t="n" s="7" r="B14">
        <v>-711741</v>
      </c>
      <c t="n" s="7" r="C14">
        <v>193553</v>
      </c>
      <c t="n" s="7" r="D14">
        <v>-2575596</v>
      </c>
      <c t="n" s="7" r="E14">
        <v>-115578</v>
      </c>
    </row>
    <row spans="1:5" r="15">
      <c t="s" s="4" r="A15">
        <v>84</v>
      </c>
      <c t="n" s="9" r="B15">
        <v>-0.07000000000000001</v>
      </c>
      <c t="n" s="9" r="C15">
        <v>0.05</v>
      </c>
      <c t="n" s="9" r="D15">
        <v>-0.27</v>
      </c>
      <c t="n" s="9" r="E15">
        <v>-0.03</v>
      </c>
    </row>
    <row spans="1:5" r="16">
      <c t="s" s="4" r="A16">
        <v>85</v>
      </c>
      <c t="n" s="9" r="B16">
        <v>-0.07000000000000001</v>
      </c>
      <c t="n" s="9" r="C16">
        <v>0.05</v>
      </c>
      <c t="n" s="9" r="D16">
        <v>-0.27</v>
      </c>
      <c t="n" s="9" r="E16">
        <v>-0.03</v>
      </c>
    </row>
    <row spans="1:5" r="17">
      <c t="s" s="4" r="A17">
        <v>86</v>
      </c>
      <c t="n" s="6" r="B17">
        <v>9808863</v>
      </c>
      <c t="n" s="6" r="C17">
        <v>3642084</v>
      </c>
      <c t="n" s="6" r="D17">
        <v>9470851</v>
      </c>
      <c t="n" s="6" r="E17">
        <v>3642084</v>
      </c>
    </row>
    <row spans="1:5" r="18">
      <c t="s" s="4" r="A18">
        <v>87</v>
      </c>
      <c t="n" s="6" r="B18">
        <v>9808863</v>
      </c>
      <c t="n" s="6" r="C18">
        <v>3642084</v>
      </c>
      <c t="n" s="6" r="D18">
        <v>9470851</v>
      </c>
      <c t="n" s="6" r="E18">
        <v>3642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17</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t="s" s="1" r="A1">
        <v>309</v>
      </c>
      <c t="s" s="2" r="B1">
        <v>1</v>
      </c>
    </row>
    <row spans="1:2" r="2">
      <c t="s" s="2" r="B2">
        <v>310</v>
      </c>
    </row>
    <row spans="1:2" r="3">
      <c t="s" s="4" r="A3">
        <v>311</v>
      </c>
    </row>
    <row spans="1:2" r="4">
      <c t="s" s="3" r="A4">
        <v>312</v>
      </c>
    </row>
    <row spans="1:2" r="5">
      <c t="s" s="4" r="A5">
        <v>313</v>
      </c>
      <c t="n" s="7" r="B5">
        <v>500000</v>
      </c>
    </row>
    <row spans="1:2" r="6">
      <c t="s" s="4" r="A6">
        <v>314</v>
      </c>
    </row>
    <row spans="1:2" r="7">
      <c t="s" s="3" r="A7">
        <v>312</v>
      </c>
    </row>
    <row spans="1:2" r="8">
      <c t="s" s="4" r="A8">
        <v>313</v>
      </c>
      <c t="n" s="6" r="B8">
        <v>10500000</v>
      </c>
    </row>
    <row spans="1:2" r="9">
      <c t="s" s="4" r="A9">
        <v>315</v>
      </c>
    </row>
    <row spans="1:2" r="10">
      <c t="s" s="3" r="A10">
        <v>312</v>
      </c>
    </row>
    <row spans="1:2" r="11">
      <c t="s" s="4" r="A11">
        <v>313</v>
      </c>
      <c t="n" s="7" r="B11">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spans="1:2" r="1">
      <c t="s" s="1" r="A1">
        <v>316</v>
      </c>
      <c t="s" s="2" r="B1">
        <v>1</v>
      </c>
    </row>
    <row spans="1:2" r="2">
      <c t="s" s="2" r="B2">
        <v>2</v>
      </c>
    </row>
    <row spans="1:2" r="3">
      <c t="s" s="4" r="A3">
        <v>317</v>
      </c>
    </row>
    <row spans="1:2" r="4">
      <c t="s" s="3" r="A4">
        <v>318</v>
      </c>
    </row>
    <row spans="1:2" r="5">
      <c t="s" s="4" r="A5">
        <v>319</v>
      </c>
      <c t="s" s="4" r="B5">
        <v>320</v>
      </c>
    </row>
    <row spans="1:2" r="6">
      <c t="s" s="4" r="A6">
        <v>321</v>
      </c>
    </row>
    <row spans="1:2" r="7">
      <c t="s" s="3" r="A7">
        <v>318</v>
      </c>
    </row>
    <row spans="1:2" r="8">
      <c t="s" s="4" r="A8">
        <v>319</v>
      </c>
      <c t="s" s="4" r="B8">
        <v>320</v>
      </c>
    </row>
    <row spans="1:2" r="9">
      <c t="s" s="4" r="A9">
        <v>322</v>
      </c>
    </row>
    <row spans="1:2" r="10">
      <c t="s" s="3" r="A10">
        <v>318</v>
      </c>
    </row>
    <row spans="1:2" r="11">
      <c t="s" s="4" r="A11">
        <v>319</v>
      </c>
      <c t="s" s="4" r="B11">
        <v>323</v>
      </c>
    </row>
    <row spans="1:2" r="12">
      <c t="s" s="4" r="A12">
        <v>324</v>
      </c>
    </row>
    <row spans="1:2" r="13">
      <c t="s" s="3" r="A13">
        <v>318</v>
      </c>
    </row>
    <row spans="1:2" r="14">
      <c t="s" s="4" r="A14">
        <v>319</v>
      </c>
      <c t="s" s="4" r="B14">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s="1" r="A1">
        <v>325</v>
      </c>
      <c t="s" s="2" r="B1">
        <v>1</v>
      </c>
    </row>
    <row spans="1:2" r="2">
      <c t="s" s="2" r="B2">
        <v>2</v>
      </c>
    </row>
    <row spans="1:2" r="3">
      <c t="s" s="3" r="A3">
        <v>326</v>
      </c>
    </row>
    <row spans="1:2" r="4">
      <c t="s" s="4" r="A4">
        <v>327</v>
      </c>
      <c t="s" s="4" r="B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328</v>
      </c>
      <c t="s" s="2" r="B1">
        <v>329</v>
      </c>
      <c t="s" s="2" r="C1">
        <v>330</v>
      </c>
      <c t="s" s="2" r="D1">
        <v>2</v>
      </c>
      <c t="s" s="2" r="E1">
        <v>71</v>
      </c>
      <c t="s" s="2" r="F1">
        <v>23</v>
      </c>
    </row>
    <row spans="1:6" r="2">
      <c t="s" s="3" r="A2">
        <v>331</v>
      </c>
    </row>
    <row spans="1:6" r="3">
      <c t="s" s="4" r="A3">
        <v>332</v>
      </c>
      <c t="n" s="7" r="D3">
        <v>352025</v>
      </c>
    </row>
    <row spans="1:6" r="4">
      <c t="s" s="4" r="A4">
        <v>43</v>
      </c>
      <c t="n" s="6" r="D4">
        <v>16663</v>
      </c>
      <c t="n" s="7" r="F4">
        <v>48130</v>
      </c>
    </row>
    <row spans="1:6" r="5">
      <c t="s" s="4" r="A5">
        <v>333</v>
      </c>
      <c t="n" s="6" r="D5">
        <v>615</v>
      </c>
      <c t="n" s="6" r="F5">
        <v>334134</v>
      </c>
    </row>
    <row spans="1:6" r="6">
      <c t="s" s="4" r="A6">
        <v>26</v>
      </c>
      <c t="n" s="6" r="D6">
        <v>200000</v>
      </c>
      <c t="n" s="6" r="F6">
        <v>1100000</v>
      </c>
    </row>
    <row spans="1:6" r="7">
      <c t="s" s="4" r="A7">
        <v>334</v>
      </c>
      <c t="n" s="6" r="D7">
        <v>200000</v>
      </c>
      <c t="n" s="6" r="F7">
        <v>350000</v>
      </c>
    </row>
    <row spans="1:6" r="8">
      <c t="s" s="4" r="A8">
        <v>335</v>
      </c>
      <c t="n" s="6" r="F8">
        <v>750000</v>
      </c>
    </row>
    <row spans="1:6" r="9">
      <c t="s" s="4" r="A9">
        <v>36</v>
      </c>
      <c t="n" s="6" r="F9">
        <v>750000</v>
      </c>
    </row>
    <row spans="1:6" r="10">
      <c t="s" s="4" r="A10">
        <v>336</v>
      </c>
      <c t="n" s="6" r="D10">
        <v>0</v>
      </c>
      <c t="n" s="7" r="F10">
        <v>14600</v>
      </c>
    </row>
    <row spans="1:6" r="11">
      <c t="s" s="4" r="A11">
        <v>337</v>
      </c>
      <c t="n" s="7" r="D11">
        <v>26285</v>
      </c>
    </row>
    <row spans="1:6" r="12">
      <c t="s" s="4" r="A12">
        <v>338</v>
      </c>
      <c t="n" s="6" r="D12">
        <v>11064664</v>
      </c>
      <c t="n" s="6" r="F12">
        <v>8836421</v>
      </c>
    </row>
    <row spans="1:6" r="13">
      <c t="s" s="4" r="A13">
        <v>44</v>
      </c>
      <c t="n" s="7" r="D13">
        <v>361181</v>
      </c>
      <c t="n" s="7" r="F13">
        <v>754545</v>
      </c>
    </row>
    <row spans="1:6" r="14">
      <c t="s" s="4" r="A14">
        <v>339</v>
      </c>
      <c t="n" s="6" r="D14">
        <v>485617</v>
      </c>
      <c t="n" s="7" r="E14">
        <v>219561</v>
      </c>
    </row>
    <row spans="1:6" r="15">
      <c t="s" s="4" r="A15">
        <v>340</v>
      </c>
      <c t="n" s="7" r="C15">
        <v>50000</v>
      </c>
      <c t="n" s="6" r="D15">
        <v>500000</v>
      </c>
    </row>
    <row spans="1:6" r="16">
      <c t="s" s="4" r="A16">
        <v>31</v>
      </c>
      <c t="n" s="7" r="D16">
        <v>17706</v>
      </c>
      <c t="n" s="7" r="F16">
        <v>24999</v>
      </c>
    </row>
    <row spans="1:6" r="17">
      <c t="s" s="4" r="A17">
        <v>341</v>
      </c>
      <c t="s" s="4" r="D17">
        <v>342</v>
      </c>
    </row>
    <row spans="1:6" r="18">
      <c t="s" s="4" r="A18">
        <v>343</v>
      </c>
    </row>
    <row spans="1:6" r="19">
      <c t="s" s="3" r="A19">
        <v>331</v>
      </c>
    </row>
    <row spans="1:6" r="20">
      <c t="s" s="4" r="A20">
        <v>344</v>
      </c>
      <c t="n" s="7" r="B20">
        <v>500000</v>
      </c>
    </row>
    <row spans="1:6" r="21">
      <c t="s" s="4" r="A21">
        <v>338</v>
      </c>
      <c t="n" s="6" r="B21">
        <v>242131</v>
      </c>
    </row>
    <row spans="1:6" r="22">
      <c t="s" s="4" r="A22">
        <v>340</v>
      </c>
      <c t="n" s="7" r="B22">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s="1" r="A1">
        <v>345</v>
      </c>
      <c t="s" s="2" r="B1">
        <v>70</v>
      </c>
      <c t="s" s="2" r="D1">
        <v>1</v>
      </c>
      <c t="s" s="2" r="F1">
        <v>346</v>
      </c>
    </row>
    <row spans="1:6" r="2">
      <c t="s" s="2" r="B2">
        <v>2</v>
      </c>
      <c t="s" s="2" r="C2">
        <v>71</v>
      </c>
      <c t="s" s="2" r="D2">
        <v>2</v>
      </c>
      <c t="s" s="2" r="E2">
        <v>71</v>
      </c>
      <c t="s" s="2" r="F2">
        <v>23</v>
      </c>
    </row>
    <row spans="1:6" r="3">
      <c t="s" s="3" r="A3">
        <v>264</v>
      </c>
    </row>
    <row spans="1:6" r="4">
      <c t="s" s="4" r="A4">
        <v>347</v>
      </c>
      <c t="n" s="7" r="B4">
        <v>5433319</v>
      </c>
      <c t="n" s="7" r="C4">
        <v>3925118</v>
      </c>
      <c t="n" s="7" r="D4">
        <v>9182342</v>
      </c>
      <c t="n" s="7" r="E4">
        <v>5859106</v>
      </c>
    </row>
    <row spans="1:6" r="5">
      <c t="s" s="4" r="A5">
        <v>239</v>
      </c>
      <c t="n" s="7" r="F5">
        <v>855963</v>
      </c>
    </row>
    <row spans="1:6" r="6">
      <c t="s" s="4" r="A6">
        <v>348</v>
      </c>
      <c t="s" s="4" r="D6">
        <v>349</v>
      </c>
      <c t="s" s="4" r="E6">
        <v>349</v>
      </c>
      <c t="s" s="4" r="F6">
        <v>349</v>
      </c>
    </row>
    <row spans="1:6" r="7">
      <c t="s" s="4" r="A7">
        <v>350</v>
      </c>
    </row>
    <row spans="1:6" r="8">
      <c t="s" s="3" r="A8">
        <v>264</v>
      </c>
    </row>
    <row spans="1:6" r="9">
      <c t="s" s="4" r="A9">
        <v>347</v>
      </c>
      <c t="n" s="7" r="D9">
        <v>2149984</v>
      </c>
      <c t="n" s="7" r="E9">
        <v>1849637</v>
      </c>
    </row>
    <row spans="1:6" r="10">
      <c t="s" s="4" r="A10">
        <v>348</v>
      </c>
      <c t="s" s="4" r="D10">
        <v>351</v>
      </c>
      <c t="s" s="4" r="E10">
        <v>352</v>
      </c>
    </row>
    <row spans="1:6" r="11">
      <c t="s" s="4" r="A11">
        <v>353</v>
      </c>
    </row>
    <row spans="1:6" r="12">
      <c t="s" s="3" r="A12">
        <v>264</v>
      </c>
    </row>
    <row spans="1:6" r="13">
      <c t="s" s="4" r="A13">
        <v>347</v>
      </c>
      <c t="n" s="7" r="D13">
        <v>2811982</v>
      </c>
      <c t="n" s="7" r="E13">
        <v>2857580</v>
      </c>
    </row>
    <row spans="1:6" r="14">
      <c t="s" s="4" r="A14">
        <v>348</v>
      </c>
      <c t="s" s="4" r="D14">
        <v>352</v>
      </c>
      <c t="s" s="4" r="E14">
        <v>354</v>
      </c>
    </row>
    <row spans="1:6" r="15">
      <c t="s" s="4" r="A15">
        <v>355</v>
      </c>
    </row>
    <row spans="1:6" r="16">
      <c t="s" s="3" r="A16">
        <v>264</v>
      </c>
    </row>
    <row spans="1:6" r="17">
      <c t="s" s="4" r="A17">
        <v>347</v>
      </c>
      <c t="n" s="7" r="D17">
        <v>1387518</v>
      </c>
      <c t="n" s="7" r="E17">
        <v>104389</v>
      </c>
    </row>
    <row spans="1:6" r="18">
      <c t="s" s="4" r="A18">
        <v>348</v>
      </c>
      <c t="s" s="4" r="D18">
        <v>356</v>
      </c>
      <c t="s" s="4" r="E18">
        <v>357</v>
      </c>
    </row>
    <row spans="1:6" r="19">
      <c t="s" s="4" r="A19">
        <v>358</v>
      </c>
    </row>
    <row spans="1:6" r="20">
      <c t="s" s="3" r="A20">
        <v>264</v>
      </c>
    </row>
    <row spans="1:6" r="21">
      <c t="s" s="4" r="A21">
        <v>347</v>
      </c>
      <c t="n" s="7" r="D21">
        <v>1456044</v>
      </c>
      <c t="s" s="4" r="E21">
        <v>51</v>
      </c>
    </row>
    <row spans="1:6" r="22">
      <c t="s" s="4" r="A22">
        <v>348</v>
      </c>
      <c t="s" s="4" r="D22">
        <v>359</v>
      </c>
      <c t="s" s="4" r="E22">
        <v>51</v>
      </c>
    </row>
    <row spans="1:6" r="23">
      <c t="s" s="4" r="A23">
        <v>360</v>
      </c>
    </row>
    <row spans="1:6" r="24">
      <c t="s" s="3" r="A24">
        <v>264</v>
      </c>
    </row>
    <row spans="1:6" r="25">
      <c t="s" s="4" r="A25">
        <v>347</v>
      </c>
      <c t="n" s="7" r="D25">
        <v>1376814</v>
      </c>
      <c t="n" s="7" r="E25">
        <v>1047500</v>
      </c>
    </row>
    <row spans="1:6" r="26">
      <c t="s" s="4" r="A26">
        <v>348</v>
      </c>
      <c t="s" s="4" r="D26">
        <v>356</v>
      </c>
      <c t="s" s="4" r="E26">
        <v>361</v>
      </c>
    </row>
    <row spans="1:6" r="27">
      <c t="s" s="4" r="A27">
        <v>362</v>
      </c>
    </row>
    <row spans="1:6" r="28">
      <c t="s" s="3" r="A28">
        <v>264</v>
      </c>
    </row>
    <row spans="1:6" r="29">
      <c t="s" s="4" r="A29">
        <v>239</v>
      </c>
      <c t="n" s="6" r="B29">
        <v>408814</v>
      </c>
      <c t="n" s="7" r="D29">
        <v>408814</v>
      </c>
      <c t="n" s="7" r="F29">
        <v>392453</v>
      </c>
    </row>
    <row spans="1:6" r="30">
      <c t="s" s="4" r="A30">
        <v>348</v>
      </c>
      <c t="s" s="4" r="D30">
        <v>363</v>
      </c>
      <c t="s" s="4" r="F30">
        <v>364</v>
      </c>
    </row>
    <row spans="1:6" r="31">
      <c t="s" s="4" r="A31">
        <v>365</v>
      </c>
    </row>
    <row spans="1:6" r="32">
      <c t="s" s="3" r="A32">
        <v>264</v>
      </c>
    </row>
    <row spans="1:6" r="33">
      <c t="s" s="4" r="A33">
        <v>239</v>
      </c>
      <c t="n" s="6" r="B33">
        <v>505363</v>
      </c>
      <c t="n" s="7" r="D33">
        <v>505363</v>
      </c>
      <c t="n" s="7" r="F33">
        <v>442885</v>
      </c>
    </row>
    <row spans="1:6" r="34">
      <c t="s" s="4" r="A34">
        <v>348</v>
      </c>
      <c t="s" s="4" r="D34">
        <v>366</v>
      </c>
      <c t="s" s="4" r="F34">
        <v>367</v>
      </c>
    </row>
    <row spans="1:6" r="35">
      <c t="s" s="4" r="A35">
        <v>368</v>
      </c>
    </row>
    <row spans="1:6" r="36">
      <c t="s" s="3" r="A36">
        <v>264</v>
      </c>
    </row>
    <row spans="1:6" r="37">
      <c t="s" s="4" r="A37">
        <v>239</v>
      </c>
      <c t="s" s="4" r="B37">
        <v>51</v>
      </c>
      <c t="s" s="4" r="D37">
        <v>51</v>
      </c>
      <c t="s" s="4" r="F37">
        <v>51</v>
      </c>
    </row>
    <row spans="1:6" r="38">
      <c t="s" s="4" r="A38">
        <v>348</v>
      </c>
      <c t="s" s="4" r="D38">
        <v>369</v>
      </c>
      <c t="s" s="4" r="F38">
        <v>369</v>
      </c>
    </row>
    <row spans="1:6" r="39">
      <c t="s" s="4" r="A39">
        <v>370</v>
      </c>
    </row>
    <row spans="1:6" r="40">
      <c t="s" s="3" r="A40">
        <v>264</v>
      </c>
    </row>
    <row spans="1:6" r="41">
      <c t="s" s="4" r="A41">
        <v>239</v>
      </c>
      <c t="n" s="6" r="B41">
        <v>200000</v>
      </c>
      <c t="n" s="7" r="D41">
        <v>200000</v>
      </c>
      <c t="s" s="4" r="F41">
        <v>51</v>
      </c>
    </row>
    <row spans="1:6" r="42">
      <c t="s" s="4" r="A42">
        <v>348</v>
      </c>
      <c t="s" s="4" r="D42">
        <v>356</v>
      </c>
      <c t="s" s="4" r="F42">
        <v>369</v>
      </c>
    </row>
    <row spans="1:6" r="43">
      <c t="s" s="4" r="A43">
        <v>371</v>
      </c>
    </row>
    <row spans="1:6" r="44">
      <c t="s" s="3" r="A44">
        <v>264</v>
      </c>
    </row>
    <row spans="1:6" r="45">
      <c t="s" s="4" r="A45">
        <v>239</v>
      </c>
      <c t="n" s="7" r="B45">
        <v>230255</v>
      </c>
      <c t="n" s="7" r="D45">
        <v>230255</v>
      </c>
      <c t="n" s="7" r="F45">
        <v>20625</v>
      </c>
    </row>
    <row spans="1:6" r="46">
      <c t="s" s="4" r="A46">
        <v>348</v>
      </c>
      <c t="s" s="4" r="D46">
        <v>372</v>
      </c>
      <c t="s" s="4" r="F46">
        <v>3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t="s" s="1" r="A1">
        <v>373</v>
      </c>
      <c t="s" s="2" r="B1">
        <v>70</v>
      </c>
      <c t="s" s="2" r="D1">
        <v>1</v>
      </c>
      <c t="s" s="2" r="F1">
        <v>346</v>
      </c>
    </row>
    <row spans="1:6" r="2">
      <c t="s" s="2" r="B2">
        <v>2</v>
      </c>
      <c t="s" s="2" r="C2">
        <v>71</v>
      </c>
      <c t="s" s="2" r="D2">
        <v>2</v>
      </c>
      <c t="s" s="2" r="E2">
        <v>71</v>
      </c>
      <c t="s" s="2" r="F2">
        <v>23</v>
      </c>
    </row>
    <row spans="1:6" r="3">
      <c t="s" s="3" r="A3">
        <v>266</v>
      </c>
    </row>
    <row spans="1:6" r="4">
      <c t="s" s="4" r="A4">
        <v>374</v>
      </c>
      <c t="n" s="7" r="B4">
        <v>6135046</v>
      </c>
      <c t="n" s="7" r="C4">
        <v>3297431</v>
      </c>
      <c t="n" s="7" r="D4">
        <v>9885641</v>
      </c>
      <c t="n" s="7" r="E4">
        <v>5008132</v>
      </c>
    </row>
    <row spans="1:6" r="5">
      <c t="s" s="4" r="A5">
        <v>375</v>
      </c>
      <c t="n" s="6" r="B5">
        <v>2591213</v>
      </c>
      <c t="n" s="7" r="D5">
        <v>2591213</v>
      </c>
      <c t="n" s="7" r="F5">
        <v>995105</v>
      </c>
    </row>
    <row spans="1:6" r="6">
      <c t="s" s="4" r="A6">
        <v>376</v>
      </c>
      <c t="s" s="4" r="D6">
        <v>349</v>
      </c>
      <c t="s" s="4" r="E6">
        <v>349</v>
      </c>
      <c t="s" s="4" r="F6">
        <v>349</v>
      </c>
    </row>
    <row spans="1:6" r="7">
      <c t="s" s="4" r="A7">
        <v>377</v>
      </c>
    </row>
    <row spans="1:6" r="8">
      <c t="s" s="3" r="A8">
        <v>266</v>
      </c>
    </row>
    <row spans="1:6" r="9">
      <c t="s" s="4" r="A9">
        <v>376</v>
      </c>
      <c t="s" s="4" r="E9">
        <v>349</v>
      </c>
    </row>
    <row spans="1:6" r="10">
      <c t="s" s="4" r="A10">
        <v>378</v>
      </c>
    </row>
    <row spans="1:6" r="11">
      <c t="s" s="3" r="A11">
        <v>266</v>
      </c>
    </row>
    <row spans="1:6" r="12">
      <c t="s" s="4" r="A12">
        <v>375</v>
      </c>
      <c t="n" s="6" r="B12">
        <v>307956</v>
      </c>
      <c t="n" s="7" r="D12">
        <v>307956</v>
      </c>
      <c t="n" s="7" r="F12">
        <v>195511</v>
      </c>
    </row>
    <row spans="1:6" r="13">
      <c t="s" s="4" r="A13">
        <v>376</v>
      </c>
      <c t="s" s="4" r="D13">
        <v>379</v>
      </c>
      <c t="s" s="4" r="E13">
        <v>380</v>
      </c>
      <c t="s" s="4" r="F13">
        <v>380</v>
      </c>
    </row>
    <row spans="1:6" r="14">
      <c t="s" s="4" r="A14">
        <v>381</v>
      </c>
    </row>
    <row spans="1:6" r="15">
      <c t="s" s="3" r="A15">
        <v>266</v>
      </c>
    </row>
    <row spans="1:6" r="16">
      <c t="s" s="4" r="A16">
        <v>375</v>
      </c>
      <c t="n" s="6" r="B16">
        <v>205142</v>
      </c>
      <c t="n" s="7" r="D16">
        <v>205142</v>
      </c>
      <c t="n" s="7" r="F16">
        <v>33270</v>
      </c>
    </row>
    <row spans="1:6" r="17">
      <c t="s" s="4" r="A17">
        <v>376</v>
      </c>
      <c t="s" s="4" r="D17">
        <v>382</v>
      </c>
      <c t="s" s="4" r="E17">
        <v>383</v>
      </c>
      <c t="s" s="4" r="F17">
        <v>383</v>
      </c>
    </row>
    <row spans="1:6" r="18">
      <c t="s" s="4" r="A18">
        <v>384</v>
      </c>
    </row>
    <row spans="1:6" r="19">
      <c t="s" s="3" r="A19">
        <v>266</v>
      </c>
    </row>
    <row spans="1:6" r="20">
      <c t="s" s="4" r="A20">
        <v>375</v>
      </c>
      <c t="n" s="6" r="B20">
        <v>184902</v>
      </c>
      <c t="n" s="7" r="D20">
        <v>184902</v>
      </c>
      <c t="n" s="7" r="F20">
        <v>91355</v>
      </c>
    </row>
    <row spans="1:6" r="21">
      <c t="s" s="4" r="A21">
        <v>376</v>
      </c>
      <c t="s" s="4" r="D21">
        <v>385</v>
      </c>
      <c t="s" s="4" r="E21">
        <v>386</v>
      </c>
      <c t="s" s="4" r="F21">
        <v>386</v>
      </c>
    </row>
    <row spans="1:6" r="22">
      <c t="s" s="4" r="A22">
        <v>387</v>
      </c>
    </row>
    <row spans="1:6" r="23">
      <c t="s" s="3" r="A23">
        <v>266</v>
      </c>
    </row>
    <row spans="1:6" r="24">
      <c t="s" s="4" r="A24">
        <v>375</v>
      </c>
      <c t="n" s="7" r="B24">
        <v>1893213</v>
      </c>
      <c t="n" s="7" r="D24">
        <v>1893213</v>
      </c>
      <c t="n" s="7" r="F24">
        <v>674969</v>
      </c>
    </row>
    <row spans="1:6" r="25">
      <c t="s" s="4" r="A25">
        <v>376</v>
      </c>
      <c t="s" s="4" r="D25">
        <v>388</v>
      </c>
      <c t="s" s="4" r="E25">
        <v>389</v>
      </c>
      <c t="s" s="4" r="F25">
        <v>389</v>
      </c>
    </row>
    <row spans="1:6" r="26">
      <c t="s" s="4" r="A26">
        <v>390</v>
      </c>
    </row>
    <row spans="1:6" r="27">
      <c t="s" s="3" r="A27">
        <v>266</v>
      </c>
    </row>
    <row spans="1:6" r="28">
      <c t="s" s="4" r="A28">
        <v>374</v>
      </c>
      <c t="n" s="7" r="D28">
        <v>1695299</v>
      </c>
      <c t="n" s="7" r="E28">
        <v>1167557</v>
      </c>
    </row>
    <row spans="1:6" r="29">
      <c t="s" s="4" r="A29">
        <v>376</v>
      </c>
      <c t="s" s="4" r="D29">
        <v>372</v>
      </c>
      <c t="s" s="4" r="E29">
        <v>351</v>
      </c>
    </row>
    <row spans="1:6" r="30">
      <c t="s" s="4" r="A30">
        <v>391</v>
      </c>
    </row>
    <row spans="1:6" r="31">
      <c t="s" s="3" r="A31">
        <v>266</v>
      </c>
    </row>
    <row spans="1:6" r="32">
      <c t="s" s="4" r="A32">
        <v>374</v>
      </c>
      <c t="n" s="7" r="D32">
        <v>1179399</v>
      </c>
      <c t="n" s="7" r="E32">
        <v>541289</v>
      </c>
    </row>
    <row spans="1:6" r="33">
      <c t="s" s="4" r="A33">
        <v>376</v>
      </c>
      <c t="s" s="4" r="D33">
        <v>379</v>
      </c>
      <c t="s" s="4" r="E33">
        <v>392</v>
      </c>
    </row>
    <row spans="1:6" r="34">
      <c t="s" s="4" r="A34">
        <v>393</v>
      </c>
    </row>
    <row spans="1:6" r="35">
      <c t="s" s="3" r="A35">
        <v>266</v>
      </c>
    </row>
    <row spans="1:6" r="36">
      <c t="s" s="4" r="A36">
        <v>374</v>
      </c>
      <c t="n" s="7" r="D36">
        <v>892718</v>
      </c>
      <c t="n" s="7" r="E36">
        <v>372006</v>
      </c>
    </row>
    <row spans="1:6" r="37">
      <c t="s" s="4" r="A37">
        <v>376</v>
      </c>
      <c t="s" s="4" r="D37">
        <v>386</v>
      </c>
      <c t="s" s="4" r="E37">
        <v>385</v>
      </c>
    </row>
    <row spans="1:6" r="38">
      <c t="s" s="4" r="A38">
        <v>394</v>
      </c>
    </row>
    <row spans="1:6" r="39">
      <c t="s" s="3" r="A39">
        <v>266</v>
      </c>
    </row>
    <row spans="1:6" r="40">
      <c t="s" s="4" r="A40">
        <v>374</v>
      </c>
      <c t="n" s="7" r="D40">
        <v>6118225</v>
      </c>
      <c t="n" s="7" r="E40">
        <v>2927280</v>
      </c>
    </row>
    <row spans="1:6" r="41">
      <c t="s" s="4" r="A41">
        <v>376</v>
      </c>
      <c t="s" s="4" r="D41">
        <v>395</v>
      </c>
      <c t="s" s="4" r="E41">
        <v>3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397</v>
      </c>
      <c t="s" s="2" r="B1">
        <v>1</v>
      </c>
      <c t="s" s="2" r="C1">
        <v>346</v>
      </c>
    </row>
    <row spans="1:3" r="2">
      <c t="s" s="2" r="B2">
        <v>2</v>
      </c>
      <c t="s" s="2" r="C2">
        <v>23</v>
      </c>
    </row>
    <row spans="1:3" r="3">
      <c t="s" s="3" r="A3">
        <v>163</v>
      </c>
    </row>
    <row spans="1:3" r="4">
      <c t="s" s="4" r="A4">
        <v>398</v>
      </c>
      <c t="s" s="4" r="B4">
        <v>399</v>
      </c>
      <c t="s" s="4" r="C4">
        <v>399</v>
      </c>
    </row>
    <row spans="1:3" r="5">
      <c t="s" s="4" r="A5">
        <v>400</v>
      </c>
      <c t="n" s="7" r="B5">
        <v>-875703</v>
      </c>
      <c t="n" s="7" r="C5">
        <v>-2558778</v>
      </c>
    </row>
    <row spans="1:3" r="6">
      <c t="s" s="4" r="A6">
        <v>401</v>
      </c>
      <c t="n" s="6" r="B6">
        <v>-137880</v>
      </c>
      <c t="n" s="6" r="C6">
        <v>-176615</v>
      </c>
    </row>
    <row spans="1:3" r="7">
      <c t="s" s="4" r="A7">
        <v>402</v>
      </c>
      <c t="n" s="6" r="B7">
        <v>105614</v>
      </c>
      <c t="n" s="6" r="C7">
        <v>1057550</v>
      </c>
    </row>
    <row spans="1:3" r="8">
      <c t="s" s="4" r="A8">
        <v>403</v>
      </c>
      <c t="s" s="4" r="B8">
        <v>51</v>
      </c>
      <c t="n" s="6" r="C8">
        <v>-434725</v>
      </c>
    </row>
    <row spans="1:3" r="9">
      <c t="s" s="4" r="A9">
        <v>404</v>
      </c>
      <c t="n" s="6" r="B9">
        <v>1309862</v>
      </c>
      <c t="n" s="6" r="C9">
        <v>2112568</v>
      </c>
    </row>
    <row spans="1:3" r="10">
      <c t="s" s="4" r="A10">
        <v>405</v>
      </c>
      <c t="s" s="4" r="B10">
        <v>51</v>
      </c>
      <c t="s" s="4" r="C10">
        <v>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06</v>
      </c>
      <c t="s" s="2" r="B1">
        <v>2</v>
      </c>
      <c t="s" s="2" r="C1">
        <v>23</v>
      </c>
    </row>
    <row spans="1:3" r="2">
      <c t="s" s="3" r="A2">
        <v>407</v>
      </c>
    </row>
    <row spans="1:3" r="3">
      <c t="s" s="4" r="A3">
        <v>408</v>
      </c>
      <c t="s" s="4" r="B3">
        <v>51</v>
      </c>
      <c t="n" s="7" r="C3">
        <v>5548</v>
      </c>
    </row>
    <row spans="1:3" r="4">
      <c t="s" s="4" r="A4">
        <v>409</v>
      </c>
      <c t="n" s="6" r="B4">
        <v>47192</v>
      </c>
      <c t="n" s="6" r="C4">
        <v>7554</v>
      </c>
    </row>
    <row spans="1:3" r="5">
      <c t="s" s="4" r="A5">
        <v>410</v>
      </c>
      <c t="s" s="4" r="B5">
        <v>51</v>
      </c>
      <c t="n" s="6" r="C5">
        <v>285000</v>
      </c>
    </row>
    <row spans="1:3" r="6">
      <c t="s" s="4" r="A6">
        <v>411</v>
      </c>
      <c t="n" s="6" r="B6">
        <v>369773</v>
      </c>
      <c t="n" s="6" r="C6">
        <v>382902</v>
      </c>
    </row>
    <row spans="1:3" r="7">
      <c t="s" s="4" r="A7">
        <v>341</v>
      </c>
      <c t="n" s="6" r="B7">
        <v>3048021</v>
      </c>
      <c t="n" s="6" r="C7">
        <v>1474121</v>
      </c>
    </row>
    <row spans="1:3" r="8">
      <c t="s" s="4" r="A8">
        <v>412</v>
      </c>
      <c t="n" s="6" r="B8">
        <v>3464986</v>
      </c>
      <c t="n" s="6" r="C8">
        <v>2155125</v>
      </c>
    </row>
    <row spans="1:3" r="9">
      <c t="s" s="4" r="A9">
        <v>413</v>
      </c>
      <c t="n" s="6" r="B9">
        <v>-3464986</v>
      </c>
      <c t="n" s="6" r="C9">
        <v>-2155125</v>
      </c>
    </row>
    <row spans="1:3" r="10">
      <c t="s" s="4" r="A10">
        <v>414</v>
      </c>
      <c t="s" s="4" r="B10">
        <v>51</v>
      </c>
      <c t="s" s="4" r="C10">
        <v>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s="1" r="A1">
        <v>415</v>
      </c>
      <c t="s" s="2" r="B1">
        <v>1</v>
      </c>
    </row>
    <row spans="1:2" r="2">
      <c t="s" s="2" r="B2">
        <v>310</v>
      </c>
    </row>
    <row spans="1:2" r="3">
      <c t="s" s="3" r="A3">
        <v>416</v>
      </c>
    </row>
    <row spans="1:2" r="4">
      <c t="s" s="4" r="A4">
        <v>417</v>
      </c>
      <c t="n" s="7" r="B4">
        <v>8000000</v>
      </c>
    </row>
    <row spans="1:2" r="5">
      <c t="s" s="4" r="A5">
        <v>418</v>
      </c>
      <c t="n" s="7" r="B5">
        <v>8000000</v>
      </c>
    </row>
    <row spans="1:2" r="6">
      <c t="s" s="4" r="A6">
        <v>419</v>
      </c>
      <c t="s" s="4" r="B6">
        <v>420</v>
      </c>
    </row>
    <row spans="1:2" r="7">
      <c t="s" s="4" r="A7">
        <v>421</v>
      </c>
      <c t="s" s="4" r="B7">
        <v>422</v>
      </c>
    </row>
    <row spans="1:2" r="8">
      <c t="s" s="4" r="A8">
        <v>341</v>
      </c>
      <c t="s" s="4" r="B8">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2"/>
    <col customWidth="1" max="3" min="3" width="31"/>
    <col customWidth="1" max="4" min="4" width="34"/>
    <col customWidth="1" max="5" min="5" width="27"/>
    <col customWidth="1" max="6" min="6" width="20"/>
  </cols>
  <sheetData>
    <row spans="1:6" r="1">
      <c t="s" s="1" r="A1">
        <v>88</v>
      </c>
      <c t="s" s="2" r="B1">
        <v>89</v>
      </c>
      <c t="s" s="2" r="C1">
        <v>90</v>
      </c>
      <c t="s" s="2" r="D1">
        <v>91</v>
      </c>
      <c t="s" s="2" r="E1">
        <v>55</v>
      </c>
      <c t="s" s="2" r="F1">
        <v>56</v>
      </c>
    </row>
    <row spans="1:6" r="2">
      <c t="s" s="4" r="A2">
        <v>92</v>
      </c>
      <c t="n" s="7" r="B2">
        <v>898111</v>
      </c>
      <c t="n" s="7" r="C2">
        <v>364</v>
      </c>
      <c t="s" s="4" r="D2">
        <v>51</v>
      </c>
      <c t="n" s="7" r="E2">
        <v>1009737</v>
      </c>
      <c t="n" s="7" r="F2">
        <v>-111990</v>
      </c>
    </row>
    <row spans="1:6" r="3">
      <c t="s" s="4" r="A3">
        <v>93</v>
      </c>
      <c t="n" s="6" r="C3">
        <v>3642084</v>
      </c>
      <c t="s" s="4" r="D3">
        <v>51</v>
      </c>
    </row>
    <row spans="1:6" r="4">
      <c t="s" s="4" r="A4">
        <v>94</v>
      </c>
      <c t="n" s="6" r="B4">
        <v>-7525821</v>
      </c>
      <c t="s" s="4" r="C4">
        <v>51</v>
      </c>
      <c t="s" s="4" r="D4">
        <v>51</v>
      </c>
      <c t="s" s="4" r="E4">
        <v>51</v>
      </c>
      <c t="n" s="6" r="F4">
        <v>-7525821</v>
      </c>
    </row>
    <row spans="1:6" r="5">
      <c t="s" s="4" r="A5">
        <v>95</v>
      </c>
      <c t="n" s="6" r="B5">
        <v>-309015</v>
      </c>
      <c t="s" s="4" r="C5">
        <v>51</v>
      </c>
      <c t="s" s="4" r="D5">
        <v>51</v>
      </c>
      <c t="s" s="4" r="E5">
        <v>51</v>
      </c>
      <c t="n" s="6" r="F5">
        <v>-309015</v>
      </c>
    </row>
    <row spans="1:6" r="6">
      <c t="s" s="4" r="A6">
        <v>96</v>
      </c>
      <c t="n" s="6" r="B6">
        <v>2525865</v>
      </c>
      <c t="n" s="7" r="C6">
        <v>477</v>
      </c>
      <c t="n" s="7" r="D6">
        <v>137</v>
      </c>
      <c t="n" s="6" r="E6">
        <v>2525251</v>
      </c>
      <c t="s" s="4" r="F6">
        <v>51</v>
      </c>
    </row>
    <row spans="1:6" r="7">
      <c t="s" s="4" r="A7">
        <v>97</v>
      </c>
      <c t="n" s="6" r="C7">
        <v>4774465</v>
      </c>
      <c t="n" s="6" r="D7">
        <v>1369735</v>
      </c>
    </row>
    <row spans="1:6" r="8">
      <c t="s" s="4" r="A8">
        <v>98</v>
      </c>
      <c t="n" s="6" r="B8">
        <v>-6675200</v>
      </c>
      <c t="s" s="4" r="C8">
        <v>51</v>
      </c>
      <c t="s" s="4" r="D8">
        <v>51</v>
      </c>
      <c t="n" s="6" r="E8">
        <v>-6675200</v>
      </c>
      <c t="s" s="4" r="F8">
        <v>51</v>
      </c>
    </row>
    <row spans="1:6" r="9">
      <c t="s" s="4" r="A9">
        <v>99</v>
      </c>
      <c t="n" s="6" r="B9">
        <v>1000000</v>
      </c>
      <c t="n" s="7" r="C9">
        <v>38</v>
      </c>
      <c t="s" s="4" r="D9">
        <v>51</v>
      </c>
      <c t="n" s="6" r="E9">
        <v>999962</v>
      </c>
      <c t="s" s="4" r="F9">
        <v>51</v>
      </c>
    </row>
    <row spans="1:6" r="10">
      <c t="s" s="4" r="A10">
        <v>100</v>
      </c>
      <c t="n" s="6" r="C10">
        <v>375000</v>
      </c>
      <c t="s" s="4" r="D10">
        <v>51</v>
      </c>
    </row>
    <row spans="1:6" r="11">
      <c t="s" s="4" r="A11">
        <v>101</v>
      </c>
      <c t="n" s="6" r="B11">
        <v>262501</v>
      </c>
      <c t="n" s="7" r="C11">
        <v>5</v>
      </c>
      <c t="s" s="4" r="D11">
        <v>51</v>
      </c>
      <c t="n" s="6" r="E11">
        <v>262496</v>
      </c>
      <c t="s" s="4" r="F11">
        <v>51</v>
      </c>
    </row>
    <row spans="1:6" r="12">
      <c t="s" s="4" r="A12">
        <v>102</v>
      </c>
      <c t="n" s="6" r="C12">
        <v>44872</v>
      </c>
      <c t="s" s="4" r="D12">
        <v>51</v>
      </c>
    </row>
    <row spans="1:6" r="13">
      <c t="s" s="4" r="A13">
        <v>103</v>
      </c>
      <c t="s" s="4" r="B13">
        <v>51</v>
      </c>
      <c t="s" s="4" r="C13">
        <v>51</v>
      </c>
      <c t="s" s="4" r="D13">
        <v>51</v>
      </c>
      <c t="n" s="6" r="E13">
        <v>2140250</v>
      </c>
      <c t="n" s="6" r="F13">
        <v>-2140250</v>
      </c>
    </row>
    <row spans="1:6" r="14">
      <c t="s" s="4" r="A14">
        <v>104</v>
      </c>
      <c t="n" s="6" r="B14">
        <v>-9823559</v>
      </c>
      <c t="n" s="7" r="C14">
        <v>884</v>
      </c>
      <c t="n" s="7" r="D14">
        <v>137</v>
      </c>
      <c t="n" s="6" r="E14">
        <v>262496</v>
      </c>
      <c t="n" s="6" r="F14">
        <v>-10087076</v>
      </c>
    </row>
    <row spans="1:6" r="15">
      <c t="s" s="4" r="A15">
        <v>105</v>
      </c>
      <c t="n" s="6" r="C15">
        <v>8836421</v>
      </c>
      <c t="n" s="6" r="D15">
        <v>1369735</v>
      </c>
    </row>
    <row spans="1:6" r="16">
      <c t="s" s="4" r="A16">
        <v>94</v>
      </c>
      <c t="n" s="6" r="B16">
        <v>-2575596</v>
      </c>
      <c t="s" s="4" r="C16">
        <v>51</v>
      </c>
      <c t="s" s="4" r="D16">
        <v>51</v>
      </c>
      <c t="s" s="4" r="E16">
        <v>51</v>
      </c>
      <c t="n" s="6" r="F16">
        <v>-2575596</v>
      </c>
    </row>
    <row spans="1:6" r="17">
      <c t="s" s="4" r="A17">
        <v>106</v>
      </c>
      <c t="n" s="6" r="B17">
        <v>2797362</v>
      </c>
      <c t="n" s="7" r="C17">
        <v>198</v>
      </c>
      <c t="s" s="4" r="D17">
        <v>51</v>
      </c>
      <c t="n" s="6" r="E17">
        <v>2797164</v>
      </c>
      <c t="s" s="4" r="F17">
        <v>51</v>
      </c>
    </row>
    <row spans="1:6" r="18">
      <c t="s" s="4" r="A18">
        <v>107</v>
      </c>
      <c t="n" s="6" r="C18">
        <v>1986112</v>
      </c>
      <c t="s" s="4" r="D18">
        <v>51</v>
      </c>
    </row>
    <row spans="1:6" r="19">
      <c t="s" s="4" r="A19">
        <v>108</v>
      </c>
      <c t="n" s="6" r="B19">
        <v>6340281</v>
      </c>
      <c t="s" s="4" r="C19">
        <v>51</v>
      </c>
      <c t="n" s="7" r="D19">
        <v>321</v>
      </c>
      <c t="n" s="6" r="E19">
        <v>6339960</v>
      </c>
      <c t="s" s="4" r="F19">
        <v>51</v>
      </c>
    </row>
    <row spans="1:6" r="20">
      <c t="s" s="4" r="A20">
        <v>109</v>
      </c>
      <c t="s" s="4" r="C20">
        <v>51</v>
      </c>
      <c t="n" s="6" r="D20">
        <v>3208335</v>
      </c>
      <c t="s" s="4" r="F20">
        <v>51</v>
      </c>
    </row>
    <row spans="1:6" r="21">
      <c t="s" s="4" r="A21">
        <v>110</v>
      </c>
      <c t="n" s="6" r="B21">
        <v>500000</v>
      </c>
      <c t="n" s="7" r="C21">
        <v>24</v>
      </c>
      <c t="s" s="4" r="D21">
        <v>51</v>
      </c>
      <c t="n" s="6" r="E21">
        <v>499976</v>
      </c>
      <c t="s" s="4" r="F21">
        <v>51</v>
      </c>
    </row>
    <row spans="1:6" r="22">
      <c t="s" s="4" r="A22">
        <v>111</v>
      </c>
      <c t="n" s="6" r="C22">
        <v>242131</v>
      </c>
      <c t="s" s="4" r="D22">
        <v>51</v>
      </c>
      <c t="s" s="4" r="F22">
        <v>51</v>
      </c>
    </row>
    <row spans="1:6" r="23">
      <c t="s" s="4" r="A23">
        <v>112</v>
      </c>
      <c t="n" s="6" r="B23">
        <v>117118</v>
      </c>
      <c t="s" s="4" r="C23">
        <v>51</v>
      </c>
      <c t="s" s="4" r="D23">
        <v>51</v>
      </c>
      <c t="n" s="6" r="E23">
        <v>117118</v>
      </c>
      <c t="s" s="4" r="F23">
        <v>51</v>
      </c>
    </row>
    <row spans="1:6" r="24">
      <c t="s" s="4" r="A24">
        <v>113</v>
      </c>
      <c t="n" s="7" r="B24">
        <v>-2644394</v>
      </c>
      <c t="n" s="7" r="C24">
        <v>1106</v>
      </c>
      <c t="n" s="7" r="D24">
        <v>458</v>
      </c>
      <c t="n" s="7" r="E24">
        <v>10016714</v>
      </c>
      <c t="n" s="7" r="F24">
        <v>-12662672</v>
      </c>
    </row>
    <row spans="1:6" r="25">
      <c t="s" s="4" r="A25">
        <v>114</v>
      </c>
      <c t="n" s="6" r="C25">
        <v>11064664</v>
      </c>
      <c t="n" s="6" r="D25">
        <v>45780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s="1" r="A1">
        <v>423</v>
      </c>
      <c t="s" s="2" r="B1">
        <v>70</v>
      </c>
      <c t="s" s="2" r="D1">
        <v>1</v>
      </c>
    </row>
    <row spans="1:6" r="2">
      <c t="s" s="2" r="B2">
        <v>2</v>
      </c>
      <c t="s" s="2" r="C2">
        <v>71</v>
      </c>
      <c t="s" s="2" r="D2">
        <v>2</v>
      </c>
      <c t="s" s="2" r="E2">
        <v>71</v>
      </c>
      <c t="s" s="2" r="F2">
        <v>23</v>
      </c>
    </row>
    <row spans="1:6" r="3">
      <c t="s" s="3" r="A3">
        <v>424</v>
      </c>
    </row>
    <row spans="1:6" r="4">
      <c t="s" s="4" r="A4">
        <v>425</v>
      </c>
      <c t="n" s="6" r="B4">
        <v>9808863</v>
      </c>
      <c t="n" s="6" r="C4">
        <v>3642084</v>
      </c>
      <c t="n" s="6" r="D4">
        <v>9470851</v>
      </c>
      <c t="n" s="6" r="E4">
        <v>3642084</v>
      </c>
    </row>
    <row spans="1:6" r="5">
      <c t="s" s="4" r="A5">
        <v>68</v>
      </c>
      <c t="n" s="6" r="B5">
        <v>11064664</v>
      </c>
      <c t="n" s="6" r="D5">
        <v>11064664</v>
      </c>
      <c t="n" s="6" r="F5">
        <v>88364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26</v>
      </c>
      <c t="s" s="2" r="B1">
        <v>2</v>
      </c>
      <c t="s" s="2" r="C1">
        <v>23</v>
      </c>
    </row>
    <row spans="1:3" r="2">
      <c t="s" s="3" r="A2">
        <v>171</v>
      </c>
    </row>
    <row spans="1:3" r="3">
      <c t="s" s="4" r="A3">
        <v>427</v>
      </c>
      <c t="n" s="7" r="B3">
        <v>256044</v>
      </c>
      <c t="s" s="4" r="C3">
        <v>51</v>
      </c>
    </row>
    <row spans="1:3" r="4">
      <c t="s" s="4" r="A4">
        <v>428</v>
      </c>
      <c t="n" s="6" r="B4">
        <v>95981</v>
      </c>
      <c t="s" s="4" r="C4">
        <v>51</v>
      </c>
    </row>
    <row spans="1:3" r="5">
      <c t="s" s="4" r="A5">
        <v>429</v>
      </c>
      <c t="n" s="6" r="B5">
        <v>660</v>
      </c>
      <c t="n" s="6" r="C5">
        <v>21697</v>
      </c>
    </row>
    <row spans="1:3" r="6">
      <c t="s" s="4" r="A6">
        <v>89</v>
      </c>
      <c t="n" s="7" r="B6">
        <v>352685</v>
      </c>
      <c t="n" s="7" r="C6">
        <v>216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30</v>
      </c>
      <c t="s" s="2" r="B1">
        <v>2</v>
      </c>
      <c t="s" s="2" r="C1">
        <v>23</v>
      </c>
    </row>
    <row spans="1:3" r="2">
      <c t="s" s="3" r="A2">
        <v>175</v>
      </c>
    </row>
    <row spans="1:3" r="3">
      <c t="s" s="4" r="A3">
        <v>431</v>
      </c>
      <c t="n" s="7" r="B3">
        <v>615</v>
      </c>
      <c t="n" s="7" r="C3">
        <v>334134</v>
      </c>
    </row>
    <row spans="1:3" r="4">
      <c t="s" s="4" r="A4">
        <v>432</v>
      </c>
      <c t="n" s="6" r="B4">
        <v>48745</v>
      </c>
      <c t="n" s="6" r="C4">
        <v>38940</v>
      </c>
    </row>
    <row spans="1:3" r="5">
      <c t="s" s="4" r="A5">
        <v>89</v>
      </c>
      <c t="n" s="7" r="B5">
        <v>49360</v>
      </c>
      <c t="n" s="7" r="C5">
        <v>3730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14"/>
  </cols>
  <sheetData>
    <row spans="1:6" r="1">
      <c t="s" s="1" r="A1">
        <v>433</v>
      </c>
      <c t="s" s="2" r="B1">
        <v>329</v>
      </c>
      <c t="s" s="2" r="C1">
        <v>434</v>
      </c>
      <c t="s" s="2" r="D1">
        <v>2</v>
      </c>
      <c t="s" s="2" r="E1">
        <v>71</v>
      </c>
      <c t="s" s="2" r="F1">
        <v>23</v>
      </c>
    </row>
    <row spans="1:6" r="2">
      <c t="s" s="3" r="A2">
        <v>435</v>
      </c>
    </row>
    <row spans="1:6" r="3">
      <c t="s" s="4" r="A3">
        <v>436</v>
      </c>
      <c t="n" s="6" r="C3">
        <v>4985780</v>
      </c>
      <c t="n" s="6" r="D3">
        <v>3642084</v>
      </c>
    </row>
    <row spans="1:6" r="4">
      <c t="s" s="4" r="A4">
        <v>437</v>
      </c>
      <c t="n" s="6" r="D4">
        <v>6300000</v>
      </c>
    </row>
    <row spans="1:6" r="5">
      <c t="s" s="4" r="A5">
        <v>338</v>
      </c>
      <c t="n" s="6" r="D5">
        <v>11064664</v>
      </c>
      <c t="n" s="6" r="F5">
        <v>8836421</v>
      </c>
    </row>
    <row spans="1:6" r="6">
      <c t="s" s="4" r="A6">
        <v>438</v>
      </c>
      <c t="n" s="7" r="D6">
        <v>162576</v>
      </c>
    </row>
    <row spans="1:6" r="7">
      <c t="s" s="4" r="A7">
        <v>439</v>
      </c>
      <c t="n" s="6" r="D7">
        <v>53302</v>
      </c>
    </row>
    <row spans="1:6" r="8">
      <c t="s" s="4" r="A8">
        <v>44</v>
      </c>
      <c t="n" s="6" r="D8">
        <v>361181</v>
      </c>
      <c t="n" s="7" r="F8">
        <v>754545</v>
      </c>
    </row>
    <row spans="1:6" r="9">
      <c t="s" s="4" r="A9">
        <v>440</v>
      </c>
    </row>
    <row spans="1:6" r="10">
      <c t="s" s="3" r="A10">
        <v>435</v>
      </c>
    </row>
    <row spans="1:6" r="11">
      <c t="s" s="4" r="A11">
        <v>44</v>
      </c>
      <c t="n" s="6" r="D11">
        <v>500000</v>
      </c>
    </row>
    <row spans="1:6" r="12">
      <c t="s" s="4" r="A12">
        <v>441</v>
      </c>
    </row>
    <row spans="1:6" r="13">
      <c t="s" s="3" r="A13">
        <v>435</v>
      </c>
    </row>
    <row spans="1:6" r="14">
      <c t="s" s="4" r="A14">
        <v>439</v>
      </c>
      <c t="n" s="6" r="D14">
        <v>40480</v>
      </c>
    </row>
    <row spans="1:6" r="15">
      <c t="s" s="4" r="A15">
        <v>442</v>
      </c>
      <c t="n" s="6" r="D15">
        <v>750000</v>
      </c>
    </row>
    <row spans="1:6" r="16">
      <c t="s" s="4" r="A16">
        <v>44</v>
      </c>
      <c t="n" s="6" r="D16">
        <v>500000</v>
      </c>
    </row>
    <row spans="1:6" r="17">
      <c t="s" s="4" r="A17">
        <v>443</v>
      </c>
      <c t="n" s="6" r="D17">
        <v>3302</v>
      </c>
      <c t="n" s="7" r="F17">
        <v>0</v>
      </c>
    </row>
    <row spans="1:6" r="18">
      <c t="s" s="4" r="A18">
        <v>444</v>
      </c>
    </row>
    <row spans="1:6" r="19">
      <c t="s" s="3" r="A19">
        <v>435</v>
      </c>
    </row>
    <row spans="1:6" r="20">
      <c t="s" s="4" r="A20">
        <v>445</v>
      </c>
      <c t="n" s="6" r="D20">
        <v>5597</v>
      </c>
    </row>
    <row spans="1:6" r="21">
      <c t="s" s="4" r="A21">
        <v>446</v>
      </c>
    </row>
    <row spans="1:6" r="22">
      <c t="s" s="3" r="A22">
        <v>435</v>
      </c>
    </row>
    <row spans="1:6" r="23">
      <c t="s" s="4" r="A23">
        <v>438</v>
      </c>
      <c t="n" s="6" r="D23">
        <v>947011</v>
      </c>
    </row>
    <row spans="1:6" r="24">
      <c t="s" s="4" r="A24">
        <v>439</v>
      </c>
      <c t="n" s="6" r="D24">
        <v>118294</v>
      </c>
    </row>
    <row spans="1:6" r="25">
      <c t="s" s="4" r="A25">
        <v>447</v>
      </c>
      <c t="n" s="6" r="D25">
        <v>807596</v>
      </c>
    </row>
    <row spans="1:6" r="26">
      <c t="s" s="4" r="A26">
        <v>448</v>
      </c>
    </row>
    <row spans="1:6" r="27">
      <c t="s" s="3" r="A27">
        <v>435</v>
      </c>
    </row>
    <row spans="1:6" r="28">
      <c t="s" s="4" r="A28">
        <v>445</v>
      </c>
      <c t="n" s="6" r="D28">
        <v>98226</v>
      </c>
    </row>
    <row spans="1:6" r="29">
      <c t="s" s="4" r="A29">
        <v>438</v>
      </c>
      <c t="n" s="6" r="D29">
        <v>98226</v>
      </c>
    </row>
    <row spans="1:6" r="30">
      <c t="s" s="4" r="A30">
        <v>311</v>
      </c>
    </row>
    <row spans="1:6" r="31">
      <c t="s" s="3" r="A31">
        <v>435</v>
      </c>
    </row>
    <row spans="1:6" r="32">
      <c t="s" s="4" r="A32">
        <v>449</v>
      </c>
      <c t="n" s="7" r="D32">
        <v>500000</v>
      </c>
    </row>
    <row spans="1:6" r="33">
      <c t="s" s="4" r="A33">
        <v>450</v>
      </c>
      <c t="s" s="4" r="D33">
        <v>451</v>
      </c>
    </row>
    <row spans="1:6" r="34">
      <c t="s" s="4" r="A34">
        <v>452</v>
      </c>
      <c t="s" s="4" r="D34">
        <v>453</v>
      </c>
    </row>
    <row spans="1:6" r="35">
      <c t="s" s="4" r="A35">
        <v>454</v>
      </c>
      <c t="s" s="4" r="D35">
        <v>455</v>
      </c>
    </row>
    <row spans="1:6" r="36">
      <c t="s" s="4" r="A36">
        <v>456</v>
      </c>
      <c t="n" s="7" r="D36">
        <v>0</v>
      </c>
      <c t="n" s="7" r="E36">
        <v>9654</v>
      </c>
    </row>
    <row spans="1:6" r="37">
      <c t="s" s="4" r="A37">
        <v>343</v>
      </c>
    </row>
    <row spans="1:6" r="38">
      <c t="s" s="3" r="A38">
        <v>435</v>
      </c>
    </row>
    <row spans="1:6" r="39">
      <c t="s" s="4" r="A39">
        <v>344</v>
      </c>
      <c t="n" s="7" r="B39">
        <v>500000</v>
      </c>
    </row>
    <row spans="1:6" r="40">
      <c t="s" s="4" r="A40">
        <v>338</v>
      </c>
      <c t="n" s="6" r="B40">
        <v>2421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57</v>
      </c>
      <c t="s" s="2" r="B1">
        <v>2</v>
      </c>
      <c t="s" s="2" r="C1">
        <v>23</v>
      </c>
    </row>
    <row spans="1:3" r="2">
      <c t="s" s="3" r="A2">
        <v>458</v>
      </c>
    </row>
    <row spans="1:3" r="3">
      <c t="s" s="4" r="A3">
        <v>89</v>
      </c>
      <c t="n" s="7" r="B3">
        <v>168511</v>
      </c>
      <c t="n" s="7" r="C3">
        <v>131845</v>
      </c>
    </row>
    <row spans="1:3" r="4">
      <c t="s" s="4" r="A4">
        <v>459</v>
      </c>
      <c t="n" s="6" r="B4">
        <v>-40731</v>
      </c>
      <c t="n" s="6" r="C4">
        <v>-14447</v>
      </c>
    </row>
    <row spans="1:3" r="5">
      <c t="s" s="4" r="A5">
        <v>460</v>
      </c>
      <c t="n" s="6" r="B5">
        <v>127780</v>
      </c>
      <c t="n" s="6" r="C5">
        <v>117398</v>
      </c>
    </row>
    <row spans="1:3" r="6">
      <c t="s" s="4" r="A6">
        <v>461</v>
      </c>
    </row>
    <row spans="1:3" r="7">
      <c t="s" s="3" r="A7">
        <v>458</v>
      </c>
    </row>
    <row spans="1:3" r="8">
      <c t="s" s="4" r="A8">
        <v>89</v>
      </c>
      <c t="n" s="6" r="B8">
        <v>168055</v>
      </c>
      <c t="n" s="6" r="C8">
        <v>131389</v>
      </c>
    </row>
    <row spans="1:3" r="9">
      <c t="s" s="4" r="A9">
        <v>462</v>
      </c>
    </row>
    <row spans="1:3" r="10">
      <c t="s" s="3" r="A10">
        <v>458</v>
      </c>
    </row>
    <row spans="1:3" r="11">
      <c t="s" s="4" r="A11">
        <v>89</v>
      </c>
      <c t="n" s="7" r="B11">
        <v>456</v>
      </c>
      <c t="n" s="7" r="C11">
        <v>4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63</v>
      </c>
      <c t="s" s="2" r="B1">
        <v>2</v>
      </c>
      <c t="s" s="2" r="C1">
        <v>23</v>
      </c>
    </row>
    <row spans="1:3" r="2">
      <c t="s" s="3" r="A2">
        <v>464</v>
      </c>
    </row>
    <row spans="1:3" r="3">
      <c t="s" s="4" r="A3">
        <v>465</v>
      </c>
      <c t="n" s="7" r="B3">
        <v>1056539</v>
      </c>
      <c t="n" s="7" r="C3">
        <v>537884</v>
      </c>
    </row>
    <row spans="1:3" r="4">
      <c t="s" s="4" r="A4">
        <v>466</v>
      </c>
    </row>
    <row spans="1:3" r="5">
      <c t="s" s="3" r="A5">
        <v>464</v>
      </c>
    </row>
    <row spans="1:3" r="6">
      <c t="s" s="4" r="A6">
        <v>467</v>
      </c>
      <c t="n" s="6" r="B6">
        <v>438390</v>
      </c>
      <c t="n" s="6" r="C6">
        <v>414226</v>
      </c>
    </row>
    <row spans="1:3" r="7">
      <c t="s" s="4" r="A7">
        <v>468</v>
      </c>
      <c t="s" s="4" r="B7">
        <v>51</v>
      </c>
      <c t="s" s="4" r="C7">
        <v>51</v>
      </c>
    </row>
    <row spans="1:3" r="8">
      <c t="s" s="4" r="A8">
        <v>465</v>
      </c>
      <c t="n" s="6" r="B8">
        <v>438390</v>
      </c>
      <c t="n" s="6" r="C8">
        <v>414226</v>
      </c>
    </row>
    <row spans="1:3" r="9">
      <c t="s" s="4" r="A9">
        <v>469</v>
      </c>
    </row>
    <row spans="1:3" r="10">
      <c t="s" s="3" r="A10">
        <v>464</v>
      </c>
    </row>
    <row spans="1:3" r="11">
      <c t="s" s="4" r="A11">
        <v>467</v>
      </c>
      <c t="n" s="6" r="B11">
        <v>90274</v>
      </c>
      <c t="n" s="6" r="C11">
        <v>82240</v>
      </c>
    </row>
    <row spans="1:3" r="12">
      <c t="s" s="4" r="A12">
        <v>468</v>
      </c>
      <c t="n" s="6" r="B12">
        <v>-22125</v>
      </c>
      <c t="n" s="6" r="C12">
        <v>-8582</v>
      </c>
    </row>
    <row spans="1:3" r="13">
      <c t="s" s="4" r="A13">
        <v>465</v>
      </c>
      <c t="n" s="6" r="B13">
        <v>68149</v>
      </c>
      <c t="n" s="6" r="C13">
        <v>73658</v>
      </c>
    </row>
    <row spans="1:3" r="14">
      <c t="s" s="4" r="A14">
        <v>470</v>
      </c>
    </row>
    <row spans="1:3" r="15">
      <c t="s" s="3" r="A15">
        <v>464</v>
      </c>
    </row>
    <row spans="1:3" r="16">
      <c t="s" s="4" r="A16">
        <v>471</v>
      </c>
      <c t="n" s="7" r="B16">
        <v>550000</v>
      </c>
      <c t="n" s="7" r="C16">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72</v>
      </c>
      <c t="s" s="2" r="B1">
        <v>2</v>
      </c>
      <c t="s" s="2" r="C1">
        <v>23</v>
      </c>
    </row>
    <row spans="1:3" r="2">
      <c t="s" s="3" r="A2">
        <v>285</v>
      </c>
    </row>
    <row spans="1:3" r="3">
      <c t="s" s="4" r="A3">
        <v>89</v>
      </c>
      <c t="n" s="7" r="B3">
        <v>1056539</v>
      </c>
      <c t="n" s="7" r="C3">
        <v>537884</v>
      </c>
    </row>
    <row spans="1:3" r="4">
      <c t="s" s="4" r="A4">
        <v>473</v>
      </c>
    </row>
    <row spans="1:3" r="5">
      <c t="s" s="3" r="A5">
        <v>285</v>
      </c>
    </row>
    <row spans="1:3" r="6">
      <c t="s" s="4" r="A6">
        <v>474</v>
      </c>
      <c t="n" s="6" r="B6">
        <v>43839</v>
      </c>
    </row>
    <row spans="1:3" r="7">
      <c t="n" s="6" r="A7">
        <v>2017</v>
      </c>
      <c t="n" s="6" r="B7">
        <v>87678</v>
      </c>
    </row>
    <row spans="1:3" r="8">
      <c t="n" s="6" r="A8">
        <v>2018</v>
      </c>
      <c t="n" s="6" r="B8">
        <v>87678</v>
      </c>
    </row>
    <row spans="1:3" r="9">
      <c t="n" s="6" r="A9">
        <v>2019</v>
      </c>
      <c t="n" s="6" r="B9">
        <v>87678</v>
      </c>
    </row>
    <row spans="1:3" r="10">
      <c t="n" s="6" r="A10">
        <v>2020</v>
      </c>
      <c t="n" s="6" r="B10">
        <v>87678</v>
      </c>
    </row>
    <row spans="1:3" r="11">
      <c t="n" s="6" r="A11">
        <v>2021</v>
      </c>
      <c t="n" s="6" r="B11">
        <v>43839</v>
      </c>
    </row>
    <row spans="1:3" r="12">
      <c t="s" s="4" r="A12">
        <v>89</v>
      </c>
      <c t="n" s="7" r="B12">
        <v>4383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75</v>
      </c>
      <c t="s" s="2" r="B1">
        <v>2</v>
      </c>
      <c t="s" s="2" r="C1">
        <v>23</v>
      </c>
    </row>
    <row spans="1:3" r="2">
      <c t="s" s="3" r="A2">
        <v>287</v>
      </c>
    </row>
    <row spans="1:3" r="3">
      <c t="s" s="4" r="A3">
        <v>89</v>
      </c>
      <c t="n" s="7" r="B3">
        <v>1056539</v>
      </c>
      <c t="n" s="7" r="C3">
        <v>537884</v>
      </c>
    </row>
    <row spans="1:3" r="4">
      <c t="s" s="4" r="A4">
        <v>476</v>
      </c>
    </row>
    <row spans="1:3" r="5">
      <c t="s" s="3" r="A5">
        <v>287</v>
      </c>
    </row>
    <row spans="1:3" r="6">
      <c t="s" s="4" r="A6">
        <v>474</v>
      </c>
      <c t="n" s="6" r="B6">
        <v>21904</v>
      </c>
    </row>
    <row spans="1:3" r="7">
      <c t="n" s="6" r="A7">
        <v>2017</v>
      </c>
      <c t="n" s="6" r="B7">
        <v>27413</v>
      </c>
    </row>
    <row spans="1:3" r="8">
      <c t="n" s="6" r="A8">
        <v>2018</v>
      </c>
      <c t="n" s="6" r="B8">
        <v>18832</v>
      </c>
    </row>
    <row spans="1:3" r="9">
      <c t="s" s="4" r="A9">
        <v>89</v>
      </c>
      <c t="n" s="7" r="B9">
        <v>68149</v>
      </c>
      <c t="n" s="7" r="C9">
        <v>736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77</v>
      </c>
      <c t="s" s="2" r="B1">
        <v>330</v>
      </c>
      <c t="s" s="2" r="C1">
        <v>2</v>
      </c>
    </row>
    <row spans="1:3" r="2">
      <c t="s" s="3" r="A2">
        <v>478</v>
      </c>
    </row>
    <row spans="1:3" r="3">
      <c t="s" s="4" r="A3">
        <v>340</v>
      </c>
      <c t="n" s="7" r="B3">
        <v>50000</v>
      </c>
      <c t="n" s="7" r="C3">
        <v>500000</v>
      </c>
    </row>
    <row spans="1:3" r="4">
      <c t="s" s="4" r="A4">
        <v>469</v>
      </c>
    </row>
    <row spans="1:3" r="5">
      <c t="s" s="3" r="A5">
        <v>478</v>
      </c>
    </row>
    <row spans="1:3" r="6">
      <c t="s" s="4" r="A6">
        <v>479</v>
      </c>
      <c t="n" s="6" r="C6">
        <v>13543</v>
      </c>
    </row>
    <row spans="1:3" r="7">
      <c t="s" s="4" r="A7">
        <v>470</v>
      </c>
    </row>
    <row spans="1:3" r="8">
      <c t="s" s="3" r="A8">
        <v>478</v>
      </c>
    </row>
    <row spans="1:3" r="9">
      <c t="s" s="4" r="A9">
        <v>340</v>
      </c>
      <c t="n" s="7" r="C9">
        <v>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80</v>
      </c>
      <c t="s" s="2" r="B1">
        <v>2</v>
      </c>
      <c t="s" s="2" r="C1">
        <v>23</v>
      </c>
    </row>
    <row spans="1:3" r="2">
      <c t="s" s="3" r="A2">
        <v>189</v>
      </c>
    </row>
    <row spans="1:3" r="3">
      <c t="s" s="4" r="A3">
        <v>481</v>
      </c>
      <c t="s" s="4" r="B3">
        <v>51</v>
      </c>
      <c t="n" s="7" r="C3">
        <v>750000</v>
      </c>
    </row>
    <row spans="1:3" r="4">
      <c t="s" s="4" r="A4">
        <v>482</v>
      </c>
      <c t="n" s="6" r="B4">
        <v>419914</v>
      </c>
      <c t="n" s="6" r="C4">
        <v>185567</v>
      </c>
    </row>
    <row spans="1:3" r="5">
      <c t="s" s="4" r="A5">
        <v>483</v>
      </c>
      <c t="n" s="6" r="B5">
        <v>134972</v>
      </c>
      <c t="n" s="6" r="C5">
        <v>110000</v>
      </c>
    </row>
    <row spans="1:3" r="6">
      <c t="s" s="4" r="A6">
        <v>29</v>
      </c>
      <c t="n" s="6" r="B6">
        <v>274661</v>
      </c>
      <c t="n" s="6" r="C6">
        <v>268403</v>
      </c>
    </row>
    <row spans="1:3" r="7">
      <c t="s" s="4" r="A7">
        <v>89</v>
      </c>
      <c t="n" s="7" r="B7">
        <v>829547</v>
      </c>
      <c t="n" s="7" r="C7">
        <v>13139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v>
      </c>
      <c t="s" s="2" r="B1">
        <v>2</v>
      </c>
      <c t="s" s="2" r="C1">
        <v>23</v>
      </c>
    </row>
    <row spans="1:3" r="2">
      <c t="s" s="3" r="A2">
        <v>116</v>
      </c>
    </row>
    <row spans="1:3" r="3">
      <c t="s" s="4" r="A3">
        <v>61</v>
      </c>
      <c t="n" s="8" r="B3">
        <v>0.0001</v>
      </c>
      <c t="n" s="8" r="C3">
        <v>0.0001</v>
      </c>
    </row>
    <row spans="1:3" r="4">
      <c t="s" s="4" r="A4">
        <v>65</v>
      </c>
      <c t="n" s="8" r="B4">
        <v>0.0001</v>
      </c>
      <c t="n" s="8" r="C4">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84</v>
      </c>
      <c t="s" s="2" r="B1">
        <v>2</v>
      </c>
      <c t="s" s="2" r="C1">
        <v>23</v>
      </c>
    </row>
    <row spans="1:3" r="2">
      <c t="s" s="3" r="A2">
        <v>193</v>
      </c>
    </row>
    <row spans="1:3" r="3">
      <c t="s" s="4" r="A3">
        <v>485</v>
      </c>
      <c t="s" s="4" r="B3">
        <v>51</v>
      </c>
      <c t="n" s="7" r="C3">
        <v>750000</v>
      </c>
    </row>
    <row spans="1:3" r="4">
      <c t="s" s="4" r="A4">
        <v>486</v>
      </c>
      <c t="n" s="6" r="B4">
        <v>361181</v>
      </c>
      <c t="n" s="6" r="C4">
        <v>4545</v>
      </c>
    </row>
    <row spans="1:3" r="5">
      <c t="s" s="4" r="A5">
        <v>89</v>
      </c>
      <c t="n" s="7" r="B5">
        <v>361181</v>
      </c>
      <c t="n" s="7" r="C5">
        <v>7545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80"/>
    <col customWidth="1" max="5" min="5" width="14"/>
    <col customWidth="1" max="6" min="6" width="16"/>
  </cols>
  <sheetData>
    <row spans="1:6" r="1">
      <c t="s" s="1" r="A1">
        <v>487</v>
      </c>
      <c t="s" s="2" r="B1">
        <v>330</v>
      </c>
      <c t="s" s="2" r="C1">
        <v>488</v>
      </c>
      <c t="s" s="2" r="D1">
        <v>2</v>
      </c>
      <c t="s" s="2" r="E1">
        <v>71</v>
      </c>
      <c t="s" s="2" r="F1">
        <v>23</v>
      </c>
    </row>
    <row spans="1:6" r="2">
      <c t="s" s="3" r="A2">
        <v>489</v>
      </c>
    </row>
    <row spans="1:6" r="3">
      <c t="s" s="4" r="A3">
        <v>490</v>
      </c>
      <c t="s" s="4" r="D3">
        <v>491</v>
      </c>
    </row>
    <row spans="1:6" r="4">
      <c t="s" s="4" r="A4">
        <v>492</v>
      </c>
      <c t="s" s="4" r="D4">
        <v>493</v>
      </c>
    </row>
    <row spans="1:6" r="5">
      <c t="s" s="4" r="A5">
        <v>44</v>
      </c>
      <c t="n" s="7" r="D5">
        <v>361181</v>
      </c>
      <c t="n" s="7" r="F5">
        <v>754545</v>
      </c>
    </row>
    <row spans="1:6" r="6">
      <c t="s" s="4" r="A6">
        <v>440</v>
      </c>
    </row>
    <row spans="1:6" r="7">
      <c t="s" s="3" r="A7">
        <v>489</v>
      </c>
    </row>
    <row spans="1:6" r="8">
      <c t="s" s="4" r="A8">
        <v>494</v>
      </c>
      <c t="n" s="6" r="D8">
        <v>7300000</v>
      </c>
    </row>
    <row spans="1:6" r="9">
      <c t="s" s="4" r="A9">
        <v>495</v>
      </c>
      <c t="n" s="6" r="D9">
        <v>750000</v>
      </c>
    </row>
    <row spans="1:6" r="10">
      <c t="s" s="4" r="A10">
        <v>44</v>
      </c>
      <c t="n" s="6" r="D10">
        <v>500000</v>
      </c>
    </row>
    <row spans="1:6" r="11">
      <c t="s" s="4" r="A11">
        <v>496</v>
      </c>
    </row>
    <row spans="1:6" r="12">
      <c t="s" s="3" r="A12">
        <v>489</v>
      </c>
    </row>
    <row spans="1:6" r="13">
      <c t="s" s="4" r="A13">
        <v>497</v>
      </c>
      <c t="n" s="6" r="D13">
        <v>81000</v>
      </c>
    </row>
    <row spans="1:6" r="14">
      <c t="s" s="4" r="A14">
        <v>490</v>
      </c>
      <c t="s" s="4" r="B14">
        <v>498</v>
      </c>
    </row>
    <row spans="1:6" r="15">
      <c t="s" s="4" r="A15">
        <v>442</v>
      </c>
      <c t="n" s="7" r="B15">
        <v>10500</v>
      </c>
    </row>
    <row spans="1:6" r="16">
      <c t="s" s="4" r="A16">
        <v>499</v>
      </c>
      <c t="n" s="7" r="D16">
        <v>3000</v>
      </c>
    </row>
    <row spans="1:6" r="17">
      <c t="s" s="4" r="A17">
        <v>500</v>
      </c>
      <c t="s" s="4" r="D17">
        <v>501</v>
      </c>
    </row>
    <row spans="1:6" r="18">
      <c t="s" s="4" r="A18">
        <v>502</v>
      </c>
    </row>
    <row spans="1:6" r="19">
      <c t="s" s="3" r="A19">
        <v>489</v>
      </c>
    </row>
    <row spans="1:6" r="20">
      <c t="s" s="4" r="A20">
        <v>442</v>
      </c>
      <c t="n" s="7" r="D20">
        <v>219526</v>
      </c>
      <c t="n" s="7" r="E20">
        <v>51978</v>
      </c>
    </row>
    <row spans="1:6" r="21">
      <c t="s" s="4" r="A21">
        <v>503</v>
      </c>
    </row>
    <row spans="1:6" r="22">
      <c t="s" s="3" r="A22">
        <v>489</v>
      </c>
    </row>
    <row spans="1:6" r="23">
      <c t="s" s="4" r="A23">
        <v>497</v>
      </c>
      <c t="n" s="6" r="D23">
        <v>6000</v>
      </c>
    </row>
    <row spans="1:6" r="24">
      <c t="s" s="4" r="A24">
        <v>490</v>
      </c>
      <c t="s" s="4" r="B24">
        <v>491</v>
      </c>
    </row>
    <row spans="1:6" r="25">
      <c t="s" s="4" r="A25">
        <v>499</v>
      </c>
      <c t="n" s="7" r="B25">
        <v>2000</v>
      </c>
    </row>
    <row spans="1:6" r="26">
      <c t="s" s="4" r="A26">
        <v>504</v>
      </c>
    </row>
    <row spans="1:6" r="27">
      <c t="s" s="3" r="A27">
        <v>489</v>
      </c>
    </row>
    <row spans="1:6" r="28">
      <c t="s" s="4" r="A28">
        <v>497</v>
      </c>
      <c t="n" s="7" r="D28">
        <v>50019</v>
      </c>
    </row>
    <row spans="1:6" r="29">
      <c t="s" s="4" r="A29">
        <v>490</v>
      </c>
      <c t="s" s="4" r="D29">
        <v>505</v>
      </c>
    </row>
    <row spans="1:6" r="30">
      <c t="s" s="4" r="A30">
        <v>499</v>
      </c>
      <c t="n" s="7" r="D30">
        <v>16673</v>
      </c>
    </row>
    <row spans="1:6" r="31">
      <c t="s" s="4" r="A31">
        <v>506</v>
      </c>
    </row>
    <row spans="1:6" r="32">
      <c t="s" s="3" r="A32">
        <v>489</v>
      </c>
    </row>
    <row spans="1:6" r="33">
      <c t="s" s="4" r="A33">
        <v>490</v>
      </c>
      <c t="s" s="4" r="C33">
        <v>507</v>
      </c>
    </row>
    <row spans="1:6" r="34">
      <c t="s" s="4" r="A34">
        <v>442</v>
      </c>
      <c t="n" s="6" r="D34">
        <v>40480</v>
      </c>
    </row>
    <row spans="1:6" r="35">
      <c t="s" s="4" r="A35">
        <v>499</v>
      </c>
      <c t="n" s="7" r="C35">
        <v>70000</v>
      </c>
    </row>
    <row spans="1:6" r="36">
      <c t="s" s="4" r="A36">
        <v>508</v>
      </c>
    </row>
    <row spans="1:6" r="37">
      <c t="s" s="3" r="A37">
        <v>489</v>
      </c>
    </row>
    <row spans="1:6" r="38">
      <c t="s" s="4" r="A38">
        <v>490</v>
      </c>
      <c t="s" s="4" r="F38">
        <v>491</v>
      </c>
    </row>
    <row spans="1:6" r="39">
      <c t="s" s="4" r="A39">
        <v>509</v>
      </c>
      <c t="s" s="4" r="F39">
        <v>510</v>
      </c>
    </row>
    <row spans="1:6" r="40">
      <c t="s" s="4" r="A40">
        <v>442</v>
      </c>
      <c t="n" s="6" r="D40">
        <v>2891633</v>
      </c>
      <c t="n" s="7" r="E40">
        <v>1200130</v>
      </c>
    </row>
    <row spans="1:6" r="41">
      <c t="s" s="4" r="A41">
        <v>443</v>
      </c>
      <c t="n" s="7" r="D41">
        <v>3302</v>
      </c>
      <c t="n" s="7" r="F4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3</v>
      </c>
    </row>
    <row spans="1:3" r="2">
      <c t="s" s="3" r="A2">
        <v>296</v>
      </c>
    </row>
    <row spans="1:3" r="3">
      <c t="s" s="4" r="A3">
        <v>512</v>
      </c>
      <c t="n" s="7" r="B3">
        <v>1233750</v>
      </c>
      <c t="n" s="7" r="C3">
        <v>11242800</v>
      </c>
    </row>
    <row spans="1:3" r="4">
      <c t="s" s="4" r="A4">
        <v>513</v>
      </c>
    </row>
    <row spans="1:3" r="5">
      <c t="s" s="3" r="A5">
        <v>296</v>
      </c>
    </row>
    <row spans="1:3" r="6">
      <c t="s" s="4" r="A6">
        <v>512</v>
      </c>
      <c t="n" s="6" r="B6">
        <v>446250</v>
      </c>
      <c t="n" s="6" r="C6">
        <v>4215600</v>
      </c>
    </row>
    <row spans="1:3" r="7">
      <c t="s" s="4" r="A7">
        <v>514</v>
      </c>
    </row>
    <row spans="1:3" r="8">
      <c t="s" s="3" r="A8">
        <v>296</v>
      </c>
    </row>
    <row spans="1:3" r="9">
      <c t="s" s="4" r="A9">
        <v>512</v>
      </c>
      <c t="s" s="4" r="B9">
        <v>51</v>
      </c>
      <c t="n" s="6" r="C9">
        <v>5452200</v>
      </c>
    </row>
    <row spans="1:3" r="10">
      <c t="s" s="4" r="A10">
        <v>515</v>
      </c>
    </row>
    <row spans="1:3" r="11">
      <c t="s" s="3" r="A11">
        <v>296</v>
      </c>
    </row>
    <row spans="1:3" r="12">
      <c t="s" s="4" r="A12">
        <v>512</v>
      </c>
      <c t="n" s="6" r="B12">
        <v>787500</v>
      </c>
      <c t="n" s="6" r="C12">
        <v>1575000</v>
      </c>
    </row>
    <row spans="1:3" r="13">
      <c t="s" s="4" r="A13">
        <v>516</v>
      </c>
    </row>
    <row spans="1:3" r="14">
      <c t="s" s="3" r="A14">
        <v>296</v>
      </c>
    </row>
    <row spans="1:3" r="15">
      <c t="s" s="4" r="A15">
        <v>512</v>
      </c>
      <c t="n" s="6" r="B15">
        <v>787500</v>
      </c>
      <c t="n" s="6" r="C15">
        <v>1575000</v>
      </c>
    </row>
    <row spans="1:3" r="16">
      <c t="s" s="4" r="A16">
        <v>517</v>
      </c>
    </row>
    <row spans="1:3" r="17">
      <c t="s" s="3" r="A17">
        <v>296</v>
      </c>
    </row>
    <row spans="1:3" r="18">
      <c t="s" s="4" r="A18">
        <v>512</v>
      </c>
      <c t="s" s="4" r="B18">
        <v>51</v>
      </c>
      <c t="s" s="4" r="C18">
        <v>51</v>
      </c>
    </row>
    <row spans="1:3" r="19">
      <c t="s" s="4" r="A19">
        <v>518</v>
      </c>
    </row>
    <row spans="1:3" r="20">
      <c t="s" s="3" r="A20">
        <v>296</v>
      </c>
    </row>
    <row spans="1:3" r="21">
      <c t="s" s="4" r="A21">
        <v>512</v>
      </c>
      <c t="s" s="4" r="B21">
        <v>51</v>
      </c>
      <c t="s" s="4" r="C21">
        <v>51</v>
      </c>
    </row>
    <row spans="1:3" r="22">
      <c t="s" s="4" r="A22">
        <v>519</v>
      </c>
    </row>
    <row spans="1:3" r="23">
      <c t="s" s="3" r="A23">
        <v>296</v>
      </c>
    </row>
    <row spans="1:3" r="24">
      <c t="s" s="4" r="A24">
        <v>512</v>
      </c>
      <c t="n" s="6" r="B24">
        <v>787500</v>
      </c>
      <c t="n" s="6" r="C24">
        <v>1575000</v>
      </c>
    </row>
    <row spans="1:3" r="25">
      <c t="s" s="4" r="A25">
        <v>520</v>
      </c>
    </row>
    <row spans="1:3" r="26">
      <c t="s" s="3" r="A26">
        <v>296</v>
      </c>
    </row>
    <row spans="1:3" r="27">
      <c t="s" s="4" r="A27">
        <v>512</v>
      </c>
      <c t="n" s="6" r="B27">
        <v>446250</v>
      </c>
      <c t="n" s="6" r="C27">
        <v>9667800</v>
      </c>
    </row>
    <row spans="1:3" r="28">
      <c t="s" s="4" r="A28">
        <v>521</v>
      </c>
    </row>
    <row spans="1:3" r="29">
      <c t="s" s="3" r="A29">
        <v>296</v>
      </c>
    </row>
    <row spans="1:3" r="30">
      <c t="s" s="4" r="A30">
        <v>512</v>
      </c>
      <c t="n" s="6" r="B30">
        <v>446250</v>
      </c>
      <c t="n" s="6" r="C30">
        <v>4215600</v>
      </c>
    </row>
    <row spans="1:3" r="31">
      <c t="s" s="4" r="A31">
        <v>522</v>
      </c>
    </row>
    <row spans="1:3" r="32">
      <c t="s" s="3" r="A32">
        <v>296</v>
      </c>
    </row>
    <row spans="1:3" r="33">
      <c t="s" s="4" r="A33">
        <v>512</v>
      </c>
      <c t="s" s="4" r="B33">
        <v>51</v>
      </c>
      <c t="n" s="6" r="C33">
        <v>5452200</v>
      </c>
    </row>
    <row spans="1:3" r="34">
      <c t="s" s="4" r="A34">
        <v>523</v>
      </c>
    </row>
    <row spans="1:3" r="35">
      <c t="s" s="3" r="A35">
        <v>296</v>
      </c>
    </row>
    <row spans="1:3" r="36">
      <c t="s" s="4" r="A36">
        <v>512</v>
      </c>
      <c t="s" s="4" r="B36">
        <v>51</v>
      </c>
      <c t="s" s="4" r="C36">
        <v>51</v>
      </c>
    </row>
    <row spans="1:3" r="37">
      <c t="s" s="4" r="A37">
        <v>524</v>
      </c>
    </row>
    <row spans="1:3" r="38">
      <c t="s" s="3" r="A38">
        <v>296</v>
      </c>
    </row>
    <row spans="1:3" r="39">
      <c t="s" s="4" r="A39">
        <v>512</v>
      </c>
      <c t="s" s="4" r="B39">
        <v>51</v>
      </c>
      <c t="s" s="4" r="C39">
        <v>51</v>
      </c>
    </row>
    <row spans="1:3" r="40">
      <c t="s" s="4" r="A40">
        <v>525</v>
      </c>
    </row>
    <row spans="1:3" r="41">
      <c t="s" s="3" r="A41">
        <v>296</v>
      </c>
    </row>
    <row spans="1:3" r="42">
      <c t="s" s="4" r="A42">
        <v>512</v>
      </c>
      <c t="s" s="4" r="B42">
        <v>51</v>
      </c>
      <c t="s" s="4" r="C42">
        <v>51</v>
      </c>
    </row>
    <row spans="1:3" r="43">
      <c t="s" s="4" r="A43">
        <v>526</v>
      </c>
    </row>
    <row spans="1:3" r="44">
      <c t="s" s="3" r="A44">
        <v>296</v>
      </c>
    </row>
    <row spans="1:3" r="45">
      <c t="s" s="4" r="A45">
        <v>512</v>
      </c>
      <c t="s" s="4" r="B45">
        <v>51</v>
      </c>
      <c t="s" s="4" r="C45">
        <v>51</v>
      </c>
    </row>
    <row spans="1:3" r="46">
      <c t="s" s="4" r="A46">
        <v>527</v>
      </c>
    </row>
    <row spans="1:3" r="47">
      <c t="s" s="3" r="A47">
        <v>296</v>
      </c>
    </row>
    <row spans="1:3" r="48">
      <c t="s" s="4" r="A48">
        <v>512</v>
      </c>
      <c t="s" s="4" r="B48">
        <v>51</v>
      </c>
      <c t="s" s="4" r="C48">
        <v>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528</v>
      </c>
      <c t="s" s="2" r="B1">
        <v>1</v>
      </c>
      <c t="s" s="2" r="C1">
        <v>346</v>
      </c>
    </row>
    <row spans="1:3" r="2">
      <c t="s" s="2" r="B2">
        <v>2</v>
      </c>
      <c t="s" s="2" r="C2">
        <v>23</v>
      </c>
    </row>
    <row spans="1:3" r="3">
      <c t="s" s="4" r="A3">
        <v>515</v>
      </c>
    </row>
    <row spans="1:3" r="4">
      <c t="s" s="3" r="A4">
        <v>529</v>
      </c>
    </row>
    <row spans="1:3" r="5">
      <c t="s" s="4" r="A5">
        <v>530</v>
      </c>
      <c t="n" s="9" r="B5">
        <v>0.1</v>
      </c>
      <c t="n" s="9" r="C5">
        <v>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31"/>
  </cols>
  <sheetData>
    <row spans="1:2" r="1">
      <c t="s" s="1" r="A1">
        <v>531</v>
      </c>
      <c t="s" s="2" r="B1">
        <v>1</v>
      </c>
    </row>
    <row spans="1:2" r="2">
      <c t="s" s="2" r="B2">
        <v>532</v>
      </c>
    </row>
    <row spans="1:2" r="3">
      <c t="s" s="4" r="A3">
        <v>533</v>
      </c>
    </row>
    <row spans="1:2" r="4">
      <c t="s" s="3" r="A4">
        <v>534</v>
      </c>
    </row>
    <row spans="1:2" r="5">
      <c t="s" s="4" r="A5">
        <v>535</v>
      </c>
      <c t="n" s="7" r="B5">
        <v>7875000</v>
      </c>
    </row>
    <row spans="1:2" r="6">
      <c t="s" s="4" r="A6">
        <v>536</v>
      </c>
      <c t="n" s="10" r="B6">
        <v>11.5</v>
      </c>
    </row>
    <row spans="1:2" r="7">
      <c t="s" s="4" r="A7">
        <v>537</v>
      </c>
    </row>
    <row spans="1:2" r="8">
      <c t="s" s="3" r="A8">
        <v>534</v>
      </c>
    </row>
    <row spans="1:2" r="9">
      <c t="s" s="4" r="A9">
        <v>535</v>
      </c>
      <c t="n" s="7" r="B9">
        <v>3187500</v>
      </c>
    </row>
    <row spans="1:2" r="10">
      <c t="s" s="4" r="A10">
        <v>536</v>
      </c>
      <c t="n" s="10" r="B10">
        <v>4.8</v>
      </c>
    </row>
    <row spans="1:2" r="11">
      <c t="s" s="4" r="A11">
        <v>538</v>
      </c>
    </row>
    <row spans="1:2" r="12">
      <c t="s" s="3" r="A12">
        <v>534</v>
      </c>
    </row>
    <row spans="1:2" r="13">
      <c t="s" s="4" r="A13">
        <v>535</v>
      </c>
      <c t="s" s="4" r="B13">
        <v>51</v>
      </c>
    </row>
    <row spans="1:2" r="14">
      <c t="s" s="4" r="A14">
        <v>536</v>
      </c>
      <c t="n" s="7" r="B14">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539</v>
      </c>
      <c t="s" s="2" r="B1">
        <v>540</v>
      </c>
      <c t="s" s="2" r="C1">
        <v>541</v>
      </c>
      <c t="s" s="2" r="D1">
        <v>2</v>
      </c>
      <c t="s" s="2" r="E1">
        <v>542</v>
      </c>
      <c t="s" s="2" r="F1">
        <v>543</v>
      </c>
      <c t="s" s="2" r="G1">
        <v>544</v>
      </c>
      <c t="s" s="2" r="H1">
        <v>545</v>
      </c>
      <c t="s" s="2" r="I1">
        <v>23</v>
      </c>
    </row>
    <row spans="1:9" r="2">
      <c t="s" s="3" r="A2">
        <v>546</v>
      </c>
    </row>
    <row spans="1:9" r="3">
      <c t="s" s="4" r="A3">
        <v>547</v>
      </c>
      <c t="n" s="7" r="D3">
        <v>7875000</v>
      </c>
    </row>
    <row spans="1:9" r="4">
      <c t="s" s="4" r="A4">
        <v>548</v>
      </c>
      <c t="s" s="4" r="D4">
        <v>549</v>
      </c>
    </row>
    <row spans="1:9" r="5">
      <c t="s" s="4" r="A5">
        <v>550</v>
      </c>
      <c t="s" s="4" r="D5">
        <v>551</v>
      </c>
    </row>
    <row spans="1:9" r="6">
      <c t="s" s="4" r="A6">
        <v>63</v>
      </c>
      <c t="n" s="6" r="D6">
        <v>4578070</v>
      </c>
      <c t="n" s="6" r="I6">
        <v>1369735</v>
      </c>
    </row>
    <row spans="1:9" r="7">
      <c t="s" s="4" r="A7">
        <v>552</v>
      </c>
      <c t="n" s="7" r="D7">
        <v>458</v>
      </c>
      <c t="n" s="7" r="I7">
        <v>137</v>
      </c>
    </row>
    <row spans="1:9" r="8">
      <c t="s" s="4" r="A8">
        <v>553</v>
      </c>
      <c t="n" s="7" r="D8">
        <v>1106</v>
      </c>
      <c t="n" s="7" r="I8">
        <v>884</v>
      </c>
    </row>
    <row spans="1:9" r="9">
      <c t="s" s="4" r="A9">
        <v>67</v>
      </c>
      <c t="n" s="6" r="D9">
        <v>11064664</v>
      </c>
      <c t="n" s="6" r="I9">
        <v>8836421</v>
      </c>
    </row>
    <row spans="1:9" r="10">
      <c t="s" s="4" r="A10">
        <v>554</v>
      </c>
    </row>
    <row spans="1:9" r="11">
      <c t="s" s="3" r="A11">
        <v>546</v>
      </c>
    </row>
    <row spans="1:9" r="12">
      <c t="s" s="4" r="A12">
        <v>555</v>
      </c>
      <c t="s" s="4" r="C12">
        <v>556</v>
      </c>
    </row>
    <row spans="1:9" r="13">
      <c t="s" s="4" r="A13">
        <v>557</v>
      </c>
    </row>
    <row spans="1:9" r="14">
      <c t="s" s="3" r="A14">
        <v>546</v>
      </c>
    </row>
    <row spans="1:9" r="15">
      <c t="s" s="4" r="A15">
        <v>558</v>
      </c>
      <c t="n" s="7" r="D15">
        <v>7500000</v>
      </c>
    </row>
    <row spans="1:9" r="16">
      <c t="s" s="4" r="A16">
        <v>559</v>
      </c>
      <c t="n" s="9" r="D16">
        <v>11.5</v>
      </c>
    </row>
    <row spans="1:9" r="17">
      <c t="s" s="4" r="A17">
        <v>560</v>
      </c>
      <c t="n" s="11" r="D17">
        <v>0.01</v>
      </c>
    </row>
    <row spans="1:9" r="18">
      <c t="s" s="4" r="A18">
        <v>561</v>
      </c>
      <c t="n" s="9" r="D18">
        <v>17.5</v>
      </c>
    </row>
    <row spans="1:9" r="19">
      <c t="s" s="4" r="A19">
        <v>562</v>
      </c>
    </row>
    <row spans="1:9" r="20">
      <c t="s" s="3" r="A20">
        <v>546</v>
      </c>
    </row>
    <row spans="1:9" r="21">
      <c t="s" s="4" r="A21">
        <v>558</v>
      </c>
      <c t="n" s="7" r="D21">
        <v>375000</v>
      </c>
    </row>
    <row spans="1:9" r="22">
      <c t="s" s="4" r="A22">
        <v>563</v>
      </c>
    </row>
    <row spans="1:9" r="23">
      <c t="s" s="3" r="A23">
        <v>546</v>
      </c>
    </row>
    <row spans="1:9" r="24">
      <c t="s" s="4" r="A24">
        <v>564</v>
      </c>
      <c t="n" s="6" r="D24">
        <v>3000000</v>
      </c>
    </row>
    <row spans="1:9" r="25">
      <c t="s" s="4" r="A25">
        <v>565</v>
      </c>
    </row>
    <row spans="1:9" r="26">
      <c t="s" s="3" r="A26">
        <v>546</v>
      </c>
    </row>
    <row spans="1:9" r="27">
      <c t="s" s="4" r="A27">
        <v>564</v>
      </c>
      <c t="n" s="6" r="D27">
        <v>1000000</v>
      </c>
    </row>
    <row spans="1:9" r="28">
      <c t="s" s="4" r="A28">
        <v>566</v>
      </c>
    </row>
    <row spans="1:9" r="29">
      <c t="s" s="3" r="A29">
        <v>546</v>
      </c>
    </row>
    <row spans="1:9" r="30">
      <c t="s" s="4" r="A30">
        <v>564</v>
      </c>
      <c t="n" s="6" r="B30">
        <v>187500</v>
      </c>
    </row>
    <row spans="1:9" r="31">
      <c t="s" s="4" r="A31">
        <v>567</v>
      </c>
    </row>
    <row spans="1:9" r="32">
      <c t="s" s="3" r="A32">
        <v>546</v>
      </c>
    </row>
    <row spans="1:9" r="33">
      <c t="s" s="4" r="A33">
        <v>555</v>
      </c>
      <c t="s" s="4" r="C33">
        <v>568</v>
      </c>
    </row>
    <row spans="1:9" r="34">
      <c t="s" s="4" r="A34">
        <v>569</v>
      </c>
    </row>
    <row spans="1:9" r="35">
      <c t="s" s="3" r="A35">
        <v>546</v>
      </c>
    </row>
    <row spans="1:9" r="36">
      <c t="s" s="4" r="A36">
        <v>564</v>
      </c>
      <c t="n" s="6" r="B36">
        <v>62500</v>
      </c>
    </row>
    <row spans="1:9" r="37">
      <c t="s" s="4" r="A37">
        <v>537</v>
      </c>
    </row>
    <row spans="1:9" r="38">
      <c t="s" s="3" r="A38">
        <v>546</v>
      </c>
    </row>
    <row spans="1:9" r="39">
      <c t="s" s="4" r="A39">
        <v>559</v>
      </c>
      <c t="n" s="9" r="D39">
        <v>4.8</v>
      </c>
    </row>
    <row spans="1:9" r="40">
      <c t="s" s="4" r="A40">
        <v>570</v>
      </c>
      <c t="s" s="4" r="D40">
        <v>571</v>
      </c>
    </row>
    <row spans="1:9" r="41">
      <c t="s" s="4" r="A41">
        <v>538</v>
      </c>
    </row>
    <row spans="1:9" r="42">
      <c t="s" s="3" r="A42">
        <v>546</v>
      </c>
    </row>
    <row spans="1:9" r="43">
      <c t="s" s="4" r="A43">
        <v>572</v>
      </c>
      <c t="s" s="4" r="D43">
        <v>573</v>
      </c>
    </row>
    <row spans="1:9" r="44">
      <c t="s" s="4" r="A44">
        <v>574</v>
      </c>
    </row>
    <row spans="1:9" r="45">
      <c t="s" s="3" r="A45">
        <v>546</v>
      </c>
    </row>
    <row spans="1:9" r="46">
      <c t="s" s="4" r="A46">
        <v>570</v>
      </c>
      <c t="s" s="4" r="D46">
        <v>575</v>
      </c>
    </row>
    <row spans="1:9" r="47">
      <c t="s" s="4" r="A47">
        <v>63</v>
      </c>
      <c t="n" s="6" r="F47">
        <v>1527778</v>
      </c>
      <c t="n" s="6" r="H47">
        <v>1680557</v>
      </c>
    </row>
    <row spans="1:9" r="48">
      <c t="s" s="4" r="A48">
        <v>552</v>
      </c>
      <c t="n" s="7" r="F48">
        <v>2979167</v>
      </c>
      <c t="n" s="7" r="H48">
        <v>3361114</v>
      </c>
    </row>
    <row spans="1:9" r="49">
      <c t="s" s="4" r="A49">
        <v>576</v>
      </c>
    </row>
    <row spans="1:9" r="50">
      <c t="s" s="3" r="A50">
        <v>546</v>
      </c>
    </row>
    <row spans="1:9" r="51">
      <c t="s" s="4" r="A51">
        <v>570</v>
      </c>
      <c t="s" s="4" r="D51">
        <v>577</v>
      </c>
    </row>
    <row spans="1:9" r="52">
      <c t="s" s="4" r="A52">
        <v>553</v>
      </c>
      <c t="n" s="7" r="E52">
        <v>1546113</v>
      </c>
      <c t="n" s="7" r="G52">
        <v>1251249</v>
      </c>
    </row>
    <row spans="1:9" r="53">
      <c t="s" s="4" r="A53">
        <v>67</v>
      </c>
      <c t="n" s="6" r="E53">
        <v>1344446</v>
      </c>
      <c t="n" s="6" r="G53">
        <v>641666</v>
      </c>
    </row>
    <row spans="1:9" r="54">
      <c t="s" s="4" r="A54">
        <v>578</v>
      </c>
    </row>
    <row spans="1:9" r="55">
      <c t="s" s="3" r="A55">
        <v>546</v>
      </c>
    </row>
    <row spans="1:9" r="56">
      <c t="s" s="4" r="A56">
        <v>555</v>
      </c>
      <c t="s" s="4" r="C56">
        <v>579</v>
      </c>
    </row>
    <row spans="1:9" r="57">
      <c t="s" s="4" r="A57">
        <v>580</v>
      </c>
    </row>
    <row spans="1:9" r="58">
      <c t="s" s="3" r="A58">
        <v>546</v>
      </c>
    </row>
    <row spans="1:9" r="59">
      <c t="s" s="4" r="A59">
        <v>555</v>
      </c>
      <c t="s" s="4" r="C59">
        <v>361</v>
      </c>
    </row>
    <row spans="1:9" r="60">
      <c t="s" s="4" r="A60">
        <v>581</v>
      </c>
    </row>
    <row spans="1:9" r="61">
      <c t="s" s="3" r="A61">
        <v>546</v>
      </c>
    </row>
    <row spans="1:9" r="62">
      <c t="s" s="4" r="A62">
        <v>548</v>
      </c>
      <c t="s" s="4" r="D62">
        <v>5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2</v>
      </c>
      <c t="s" s="2" r="B1">
        <v>1</v>
      </c>
    </row>
    <row spans="1:3" r="2">
      <c t="s" s="2" r="B2">
        <v>2</v>
      </c>
      <c t="s" s="2" r="C2">
        <v>71</v>
      </c>
    </row>
    <row spans="1:3" r="3">
      <c t="s" s="3" r="A3">
        <v>583</v>
      </c>
    </row>
    <row spans="1:3" r="4">
      <c t="s" s="4" r="A4">
        <v>584</v>
      </c>
      <c t="n" s="6" r="B4">
        <v>499000</v>
      </c>
      <c t="n" s="6" r="C4">
        <v>0</v>
      </c>
    </row>
    <row spans="1:3" r="5">
      <c t="s" s="4" r="A5">
        <v>585</v>
      </c>
    </row>
    <row spans="1:3" r="6">
      <c t="s" s="3" r="A6">
        <v>583</v>
      </c>
    </row>
    <row spans="1:3" r="7">
      <c t="s" s="4" r="A7">
        <v>586</v>
      </c>
      <c t="s" s="4" r="B7">
        <v>51</v>
      </c>
    </row>
    <row spans="1:3" r="8">
      <c t="s" s="4" r="A8">
        <v>584</v>
      </c>
      <c t="n" s="6" r="B8">
        <v>499000</v>
      </c>
    </row>
    <row spans="1:3" r="9">
      <c t="s" s="4" r="A9">
        <v>587</v>
      </c>
      <c t="s" s="4" r="B9">
        <v>51</v>
      </c>
    </row>
    <row spans="1:3" r="10">
      <c t="s" s="4" r="A10">
        <v>588</v>
      </c>
      <c t="s" s="4" r="B10">
        <v>51</v>
      </c>
    </row>
    <row spans="1:3" r="11">
      <c t="s" s="4" r="A11">
        <v>589</v>
      </c>
      <c t="n" s="6" r="B11">
        <v>499000</v>
      </c>
    </row>
    <row spans="1:3" r="12">
      <c t="s" s="4" r="A12">
        <v>590</v>
      </c>
      <c t="s" s="4" r="B12">
        <v>51</v>
      </c>
    </row>
    <row spans="1:3" r="13">
      <c t="s" s="4" r="A13">
        <v>591</v>
      </c>
      <c t="s" s="4" r="B13">
        <v>51</v>
      </c>
    </row>
    <row spans="1:3" r="14">
      <c t="s" s="4" r="A14">
        <v>592</v>
      </c>
      <c t="n" s="11" r="B14">
        <v>2.05</v>
      </c>
    </row>
    <row spans="1:3" r="15">
      <c t="s" s="4" r="A15">
        <v>593</v>
      </c>
      <c t="s" s="4" r="B15">
        <v>51</v>
      </c>
    </row>
    <row spans="1:3" r="16">
      <c t="s" s="4" r="A16">
        <v>594</v>
      </c>
      <c t="s" s="4" r="B16">
        <v>51</v>
      </c>
    </row>
    <row spans="1:3" r="17">
      <c t="s" s="4" r="A17">
        <v>595</v>
      </c>
      <c t="n" s="11" r="B17">
        <v>2.05</v>
      </c>
    </row>
    <row spans="1:3" r="18">
      <c t="s" s="4" r="A18">
        <v>596</v>
      </c>
      <c t="s" s="4" r="B18">
        <v>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s="1" r="A1">
        <v>597</v>
      </c>
      <c t="s" s="2" r="B1">
        <v>598</v>
      </c>
      <c t="s" s="2" r="C1">
        <v>1</v>
      </c>
    </row>
    <row spans="1:4" r="2">
      <c t="s" s="2" r="B2">
        <v>599</v>
      </c>
      <c t="s" s="2" r="C2">
        <v>2</v>
      </c>
      <c t="s" s="2" r="D2">
        <v>71</v>
      </c>
    </row>
    <row spans="1:4" r="3">
      <c t="s" s="3" r="A3">
        <v>600</v>
      </c>
    </row>
    <row spans="1:4" r="4">
      <c t="s" s="4" r="A4">
        <v>584</v>
      </c>
      <c t="n" s="6" r="C4">
        <v>499000</v>
      </c>
      <c t="n" s="6" r="D4">
        <v>0</v>
      </c>
    </row>
    <row spans="1:4" r="5">
      <c t="s" s="4" r="A5">
        <v>601</v>
      </c>
      <c t="s" s="4" r="C5">
        <v>602</v>
      </c>
    </row>
    <row spans="1:4" r="6">
      <c t="s" s="4" r="A6">
        <v>603</v>
      </c>
      <c t="s" s="4" r="C6">
        <v>604</v>
      </c>
    </row>
    <row spans="1:4" r="7">
      <c t="s" s="4" r="A7">
        <v>605</v>
      </c>
      <c t="n" s="7" r="C7">
        <v>0</v>
      </c>
    </row>
    <row spans="1:4" r="8">
      <c t="s" s="4" r="A8">
        <v>606</v>
      </c>
      <c t="n" s="6" r="C8">
        <v>499000</v>
      </c>
      <c t="n" s="6" r="D8">
        <v>0</v>
      </c>
    </row>
    <row spans="1:4" r="9">
      <c t="s" s="4" r="A9">
        <v>112</v>
      </c>
      <c t="n" s="7" r="C9">
        <v>117118</v>
      </c>
      <c t="s" s="4" r="D9">
        <v>51</v>
      </c>
    </row>
    <row spans="1:4" r="10">
      <c t="s" s="4" r="A10">
        <v>607</v>
      </c>
    </row>
    <row spans="1:4" r="11">
      <c t="s" s="3" r="A11">
        <v>600</v>
      </c>
    </row>
    <row spans="1:4" r="12">
      <c t="s" s="4" r="A12">
        <v>584</v>
      </c>
      <c t="n" s="6" r="C12">
        <v>499000</v>
      </c>
    </row>
    <row spans="1:4" r="13">
      <c t="s" s="4" r="A13">
        <v>606</v>
      </c>
      <c t="n" s="6" r="B13">
        <v>499000</v>
      </c>
    </row>
    <row spans="1:4" r="14">
      <c t="s" s="4" r="A14">
        <v>112</v>
      </c>
      <c t="n" s="7" r="C14">
        <v>117118</v>
      </c>
      <c t="n" s="7" r="D14">
        <v>0</v>
      </c>
    </row>
    <row spans="1:4" r="15">
      <c t="s" s="4" r="A15">
        <v>608</v>
      </c>
      <c t="n" s="7" r="C15">
        <v>58559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54"/>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09</v>
      </c>
      <c t="s" s="2" r="B1">
        <v>598</v>
      </c>
      <c t="s" s="2" r="C1">
        <v>1</v>
      </c>
    </row>
    <row spans="1:10" r="2">
      <c t="s" s="2" r="B2">
        <v>599</v>
      </c>
      <c t="s" s="2" r="C2">
        <v>2</v>
      </c>
      <c t="s" s="2" r="D2">
        <v>71</v>
      </c>
      <c t="s" s="2" r="E2">
        <v>542</v>
      </c>
      <c t="s" s="2" r="F2">
        <v>329</v>
      </c>
      <c t="s" s="2" r="G2">
        <v>543</v>
      </c>
      <c t="s" s="2" r="H2">
        <v>544</v>
      </c>
      <c t="s" s="2" r="I2">
        <v>545</v>
      </c>
      <c t="s" s="2" r="J2">
        <v>23</v>
      </c>
    </row>
    <row spans="1:10" r="3">
      <c t="s" s="3" r="A3">
        <v>610</v>
      </c>
    </row>
    <row spans="1:10" r="4">
      <c t="s" s="4" r="A4">
        <v>63</v>
      </c>
      <c t="n" s="6" r="C4">
        <v>4578070</v>
      </c>
      <c t="n" s="6" r="J4">
        <v>1369735</v>
      </c>
    </row>
    <row spans="1:10" r="5">
      <c t="s" s="4" r="A5">
        <v>611</v>
      </c>
      <c t="n" s="7" r="C5">
        <v>458</v>
      </c>
      <c t="n" s="7" r="J5">
        <v>137</v>
      </c>
    </row>
    <row spans="1:10" r="6">
      <c t="s" s="4" r="A6">
        <v>64</v>
      </c>
      <c t="n" s="6" r="C6">
        <v>4578070</v>
      </c>
      <c t="n" s="6" r="J6">
        <v>1369735</v>
      </c>
    </row>
    <row spans="1:10" r="7">
      <c t="s" s="4" r="A7">
        <v>67</v>
      </c>
      <c t="n" s="6" r="C7">
        <v>11064664</v>
      </c>
      <c t="n" s="6" r="J7">
        <v>8836421</v>
      </c>
    </row>
    <row spans="1:10" r="8">
      <c t="s" s="4" r="A8">
        <v>612</v>
      </c>
      <c t="n" s="7" r="C8">
        <v>1106</v>
      </c>
      <c t="n" s="7" r="J8">
        <v>884</v>
      </c>
    </row>
    <row spans="1:10" r="9">
      <c t="s" s="4" r="A9">
        <v>68</v>
      </c>
      <c t="n" s="6" r="C9">
        <v>11064664</v>
      </c>
      <c t="n" s="6" r="J9">
        <v>8836421</v>
      </c>
    </row>
    <row spans="1:10" r="10">
      <c t="s" s="4" r="A10">
        <v>606</v>
      </c>
      <c t="n" s="6" r="C10">
        <v>499000</v>
      </c>
      <c t="n" s="6" r="D10">
        <v>0</v>
      </c>
    </row>
    <row spans="1:10" r="11">
      <c t="s" s="4" r="A11">
        <v>343</v>
      </c>
    </row>
    <row spans="1:10" r="12">
      <c t="s" s="3" r="A12">
        <v>610</v>
      </c>
    </row>
    <row spans="1:10" r="13">
      <c t="s" s="4" r="A13">
        <v>67</v>
      </c>
      <c t="n" s="6" r="F13">
        <v>242131</v>
      </c>
    </row>
    <row spans="1:10" r="14">
      <c t="s" s="4" r="A14">
        <v>612</v>
      </c>
      <c t="n" s="7" r="F14">
        <v>500000</v>
      </c>
    </row>
    <row spans="1:10" r="15">
      <c t="s" s="4" r="A15">
        <v>613</v>
      </c>
    </row>
    <row spans="1:10" r="16">
      <c t="s" s="3" r="A16">
        <v>610</v>
      </c>
    </row>
    <row spans="1:10" r="17">
      <c t="s" s="4" r="A17">
        <v>606</v>
      </c>
      <c t="n" s="6" r="B17">
        <v>499000</v>
      </c>
    </row>
    <row spans="1:10" r="18">
      <c t="s" s="4" r="A18">
        <v>614</v>
      </c>
      <c t="n" s="9" r="B18">
        <v>2.05</v>
      </c>
    </row>
    <row spans="1:10" r="19">
      <c t="s" s="4" r="A19">
        <v>615</v>
      </c>
      <c t="s" s="4" r="B19">
        <v>320</v>
      </c>
    </row>
    <row spans="1:10" r="20">
      <c t="s" s="4" r="A20">
        <v>616</v>
      </c>
    </row>
    <row spans="1:10" r="21">
      <c t="s" s="3" r="A21">
        <v>610</v>
      </c>
    </row>
    <row spans="1:10" r="22">
      <c t="s" s="4" r="A22">
        <v>617</v>
      </c>
      <c t="n" s="7" r="C22">
        <v>4</v>
      </c>
    </row>
    <row spans="1:10" r="23">
      <c t="s" s="4" r="A23">
        <v>618</v>
      </c>
    </row>
    <row spans="1:10" r="24">
      <c t="s" s="3" r="A24">
        <v>610</v>
      </c>
    </row>
    <row spans="1:10" r="25">
      <c t="s" s="4" r="A25">
        <v>619</v>
      </c>
      <c t="n" s="6" r="C25">
        <v>4578070</v>
      </c>
    </row>
    <row spans="1:10" r="26">
      <c t="s" s="4" r="A26">
        <v>620</v>
      </c>
      <c t="n" s="6" r="C26">
        <v>7875000</v>
      </c>
    </row>
    <row spans="1:10" r="27">
      <c t="s" s="4" r="A27">
        <v>621</v>
      </c>
      <c t="s" s="4" r="C27">
        <v>622</v>
      </c>
    </row>
    <row spans="1:10" r="28">
      <c t="s" s="4" r="A28">
        <v>572</v>
      </c>
      <c t="s" s="4" r="C28">
        <v>623</v>
      </c>
    </row>
    <row spans="1:10" r="29">
      <c t="s" s="4" r="A29">
        <v>624</v>
      </c>
    </row>
    <row spans="1:10" r="30">
      <c t="s" s="3" r="A30">
        <v>610</v>
      </c>
    </row>
    <row spans="1:10" r="31">
      <c t="s" s="4" r="A31">
        <v>625</v>
      </c>
      <c t="s" s="4" r="C31">
        <v>626</v>
      </c>
    </row>
    <row spans="1:10" r="32">
      <c t="s" s="4" r="A32">
        <v>627</v>
      </c>
      <c t="s" s="4" r="C32">
        <v>551</v>
      </c>
    </row>
    <row spans="1:10" r="33">
      <c t="s" s="4" r="A33">
        <v>628</v>
      </c>
    </row>
    <row spans="1:10" r="34">
      <c t="s" s="3" r="A34">
        <v>610</v>
      </c>
    </row>
    <row spans="1:10" r="35">
      <c t="s" s="4" r="A35">
        <v>63</v>
      </c>
      <c t="n" s="6" r="C35">
        <v>3187500</v>
      </c>
    </row>
    <row spans="1:10" r="36">
      <c t="s" s="4" r="A36">
        <v>64</v>
      </c>
      <c t="n" s="6" r="C36">
        <v>3187500</v>
      </c>
    </row>
    <row spans="1:10" r="37">
      <c t="s" s="4" r="A37">
        <v>629</v>
      </c>
    </row>
    <row spans="1:10" r="38">
      <c t="s" s="3" r="A38">
        <v>610</v>
      </c>
    </row>
    <row spans="1:10" r="39">
      <c t="s" s="4" r="A39">
        <v>620</v>
      </c>
      <c t="n" s="6" r="C39">
        <v>3187500</v>
      </c>
    </row>
    <row spans="1:10" r="40">
      <c t="s" s="4" r="A40">
        <v>538</v>
      </c>
    </row>
    <row spans="1:10" r="41">
      <c t="s" s="3" r="A41">
        <v>610</v>
      </c>
    </row>
    <row spans="1:10" r="42">
      <c t="s" s="4" r="A42">
        <v>572</v>
      </c>
      <c t="s" s="4" r="C42">
        <v>573</v>
      </c>
    </row>
    <row spans="1:10" r="43">
      <c t="s" s="4" r="A43">
        <v>574</v>
      </c>
    </row>
    <row spans="1:10" r="44">
      <c t="s" s="3" r="A44">
        <v>610</v>
      </c>
    </row>
    <row spans="1:10" r="45">
      <c t="s" s="4" r="A45">
        <v>63</v>
      </c>
      <c t="n" s="6" r="G45">
        <v>1527778</v>
      </c>
      <c t="n" s="6" r="I45">
        <v>1680557</v>
      </c>
    </row>
    <row spans="1:10" r="46">
      <c t="s" s="4" r="A46">
        <v>611</v>
      </c>
      <c t="n" s="7" r="G46">
        <v>2979167</v>
      </c>
      <c t="n" s="7" r="I46">
        <v>3361114</v>
      </c>
    </row>
    <row spans="1:10" r="47">
      <c t="s" s="4" r="A47">
        <v>576</v>
      </c>
    </row>
    <row spans="1:10" r="48">
      <c t="s" s="3" r="A48">
        <v>610</v>
      </c>
    </row>
    <row spans="1:10" r="49">
      <c t="s" s="4" r="A49">
        <v>67</v>
      </c>
      <c t="n" s="6" r="E49">
        <v>1344446</v>
      </c>
      <c t="n" s="6" r="H49">
        <v>641666</v>
      </c>
    </row>
    <row spans="1:10" r="50">
      <c t="s" s="4" r="A50">
        <v>612</v>
      </c>
      <c t="n" s="7" r="E50">
        <v>1546113</v>
      </c>
      <c t="n" s="7" r="H50">
        <v>125124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7"/>
    <col customWidth="1" max="2" min="2" width="80"/>
    <col customWidth="1" max="3" min="3" width="4"/>
  </cols>
  <sheetData>
    <row spans="1:3" r="1">
      <c t="s" s="1" r="A1">
        <v>630</v>
      </c>
      <c t="s" s="2" r="B1">
        <v>631</v>
      </c>
    </row>
    <row spans="1:3" r="2">
      <c t="s" s="3" r="A2">
        <v>632</v>
      </c>
    </row>
    <row spans="1:3" r="3">
      <c t="s" s="4" r="A3">
        <v>25</v>
      </c>
      <c t="n" s="7" r="B3">
        <v>4128746</v>
      </c>
    </row>
    <row spans="1:3" r="4">
      <c t="s" s="4" r="A4">
        <v>633</v>
      </c>
      <c t="n" s="6" r="B4">
        <v>660</v>
      </c>
    </row>
    <row spans="1:3" r="5">
      <c t="s" s="4" r="A5">
        <v>39</v>
      </c>
      <c t="n" s="6" r="B5">
        <v>4129406</v>
      </c>
    </row>
    <row spans="1:3" r="6">
      <c t="s" s="3" r="A6">
        <v>634</v>
      </c>
    </row>
    <row spans="1:3" r="7">
      <c t="s" s="4" r="A7">
        <v>635</v>
      </c>
      <c t="n" s="6" r="B7">
        <v>100027</v>
      </c>
    </row>
    <row spans="1:3" r="8">
      <c t="s" s="4" r="A8">
        <v>636</v>
      </c>
      <c t="n" s="6" r="B8">
        <v>6614</v>
      </c>
    </row>
    <row spans="1:3" r="9">
      <c t="s" s="4" r="A9">
        <v>637</v>
      </c>
      <c t="n" s="6" r="B9">
        <v>25000</v>
      </c>
    </row>
    <row spans="1:3" r="10">
      <c t="s" s="4" r="A10">
        <v>638</v>
      </c>
      <c t="n" s="6" r="B10">
        <v>1471900</v>
      </c>
    </row>
    <row spans="1:3" r="11">
      <c t="s" s="4" r="A11">
        <v>49</v>
      </c>
      <c t="n" s="6" r="B11">
        <v>1603541</v>
      </c>
    </row>
    <row spans="1:3" r="12">
      <c t="s" s="4" r="A12">
        <v>639</v>
      </c>
      <c t="n" s="6" r="B12">
        <v>2525865</v>
      </c>
    </row>
    <row spans="1:3" r="13">
      <c t="s" s="4" r="A13">
        <v>640</v>
      </c>
    </row>
    <row spans="1:3" r="14">
      <c t="s" s="3" r="A14">
        <v>632</v>
      </c>
    </row>
    <row spans="1:3" r="15">
      <c t="s" s="4" r="A15">
        <v>25</v>
      </c>
      <c t="n" s="6" r="B15">
        <v>4128746</v>
      </c>
      <c t="s" s="4" r="C15">
        <v>641</v>
      </c>
    </row>
    <row spans="1:3" r="16">
      <c t="s" s="4" r="A16">
        <v>633</v>
      </c>
      <c t="n" s="6" r="B16">
        <v>660</v>
      </c>
      <c t="s" s="4" r="C16">
        <v>642</v>
      </c>
    </row>
    <row spans="1:3" r="17">
      <c t="s" s="4" r="A17">
        <v>39</v>
      </c>
      <c t="n" s="6" r="B17">
        <v>4129406</v>
      </c>
    </row>
    <row spans="1:3" r="18">
      <c t="s" s="3" r="A18">
        <v>634</v>
      </c>
    </row>
    <row spans="1:3" r="19">
      <c t="s" s="4" r="A19">
        <v>635</v>
      </c>
      <c t="n" s="6" r="B19">
        <v>100027</v>
      </c>
      <c t="s" s="4" r="C19">
        <v>642</v>
      </c>
    </row>
    <row spans="1:3" r="20">
      <c t="s" s="4" r="A20">
        <v>636</v>
      </c>
      <c t="n" s="6" r="B20">
        <v>6614</v>
      </c>
      <c t="s" s="4" r="C20">
        <v>642</v>
      </c>
    </row>
    <row spans="1:3" r="21">
      <c t="s" s="4" r="A21">
        <v>637</v>
      </c>
      <c t="n" s="6" r="B21">
        <v>25000</v>
      </c>
      <c t="s" s="4" r="C21">
        <v>642</v>
      </c>
    </row>
    <row spans="1:3" r="22">
      <c t="s" s="4" r="A22">
        <v>638</v>
      </c>
      <c t="n" s="6" r="B22">
        <v>1808176</v>
      </c>
    </row>
    <row spans="1:3" r="23">
      <c t="s" s="4" r="A23">
        <v>49</v>
      </c>
      <c t="n" s="6" r="B23">
        <v>1939817</v>
      </c>
    </row>
    <row spans="1:3" r="24">
      <c t="s" s="4" r="A24">
        <v>639</v>
      </c>
      <c t="n" s="6" r="B24">
        <v>2189589</v>
      </c>
    </row>
    <row spans="1:3" r="25">
      <c t="s" s="4" r="A25">
        <v>643</v>
      </c>
    </row>
    <row spans="1:3" r="26">
      <c t="s" s="3" r="A26">
        <v>632</v>
      </c>
    </row>
    <row spans="1:3" r="27">
      <c t="s" s="4" r="A27">
        <v>25</v>
      </c>
      <c t="s" s="4" r="B27">
        <v>51</v>
      </c>
    </row>
    <row spans="1:3" r="28">
      <c t="s" s="4" r="A28">
        <v>633</v>
      </c>
      <c t="s" s="4" r="B28">
        <v>51</v>
      </c>
    </row>
    <row spans="1:3" r="29">
      <c t="s" s="4" r="A29">
        <v>39</v>
      </c>
      <c t="s" s="4" r="B29">
        <v>51</v>
      </c>
    </row>
    <row spans="1:3" r="30">
      <c t="s" s="3" r="A30">
        <v>634</v>
      </c>
    </row>
    <row spans="1:3" r="31">
      <c t="s" s="4" r="A31">
        <v>635</v>
      </c>
      <c t="s" s="4" r="B31">
        <v>51</v>
      </c>
    </row>
    <row spans="1:3" r="32">
      <c t="s" s="4" r="A32">
        <v>636</v>
      </c>
      <c t="s" s="4" r="B32">
        <v>51</v>
      </c>
    </row>
    <row spans="1:3" r="33">
      <c t="s" s="4" r="A33">
        <v>637</v>
      </c>
      <c t="s" s="4" r="B33">
        <v>51</v>
      </c>
    </row>
    <row spans="1:3" r="34">
      <c t="s" s="4" r="A34">
        <v>638</v>
      </c>
      <c t="n" s="6" r="B34">
        <v>-336276</v>
      </c>
      <c t="s" s="4" r="C34">
        <v>644</v>
      </c>
    </row>
    <row spans="1:3" r="35">
      <c t="s" s="4" r="A35">
        <v>49</v>
      </c>
      <c t="n" s="6" r="B35">
        <v>-336276</v>
      </c>
    </row>
    <row spans="1:3" r="36">
      <c t="s" s="4" r="A36">
        <v>639</v>
      </c>
      <c t="n" s="7" r="B36">
        <v>336276</v>
      </c>
    </row>
    <row spans="1:3" r="37">
      <c t="n" r="A37"/>
    </row>
    <row spans="1:3" r="38">
      <c t="s" s="4" r="A38">
        <v>641</v>
      </c>
      <c t="s" s="4" r="B38">
        <v>645</v>
      </c>
    </row>
    <row spans="1:3" r="39">
      <c t="s" s="4" r="A39">
        <v>642</v>
      </c>
      <c t="s" s="4" r="B39">
        <v>646</v>
      </c>
    </row>
    <row spans="1:3" r="40">
      <c t="s" s="4" r="A40">
        <v>644</v>
      </c>
      <c t="s" s="4" r="B40">
        <v>647</v>
      </c>
    </row>
  </sheetData>
  <mergeCells count="5">
    <mergeCell ref="B1:C1"/>
    <mergeCell ref="A37:C37"/>
    <mergeCell ref="B38:C38"/>
    <mergeCell ref="B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17</v>
      </c>
      <c t="s" s="2" r="B1">
        <v>1</v>
      </c>
    </row>
    <row spans="1:3" r="2">
      <c t="s" s="2" r="B2">
        <v>2</v>
      </c>
      <c t="s" s="2" r="C2">
        <v>71</v>
      </c>
    </row>
    <row spans="1:3" r="3">
      <c t="s" s="3" r="A3">
        <v>118</v>
      </c>
    </row>
    <row spans="1:3" r="4">
      <c t="s" s="4" r="A4">
        <v>94</v>
      </c>
      <c t="n" s="7" r="B4">
        <v>-2575596</v>
      </c>
      <c t="n" s="7" r="C4">
        <v>-115578</v>
      </c>
    </row>
    <row spans="1:3" r="5">
      <c t="s" s="3" r="A5">
        <v>119</v>
      </c>
    </row>
    <row spans="1:3" r="6">
      <c t="s" s="4" r="A6">
        <v>120</v>
      </c>
      <c t="n" s="6" r="B6">
        <v>117118</v>
      </c>
      <c t="s" s="4" r="C6">
        <v>51</v>
      </c>
    </row>
    <row spans="1:3" r="7">
      <c t="s" s="4" r="A7">
        <v>121</v>
      </c>
      <c t="n" s="6" r="B7">
        <v>39828</v>
      </c>
      <c t="s" s="4" r="C7">
        <v>51</v>
      </c>
    </row>
    <row spans="1:3" r="8">
      <c t="s" s="4" r="A8">
        <v>122</v>
      </c>
      <c t="n" s="6" r="B8">
        <v>3505300</v>
      </c>
      <c t="s" s="4" r="C8">
        <v>51</v>
      </c>
    </row>
    <row spans="1:3" r="9">
      <c t="s" s="4" r="A9">
        <v>123</v>
      </c>
      <c t="n" s="6" r="B9">
        <v>-4376707</v>
      </c>
      <c t="s" s="4" r="C9">
        <v>51</v>
      </c>
    </row>
    <row spans="1:3" r="10">
      <c t="s" s="3" r="A10">
        <v>124</v>
      </c>
    </row>
    <row spans="1:3" r="11">
      <c t="s" s="4" r="A11">
        <v>125</v>
      </c>
      <c t="n" s="6" r="B11">
        <v>-488769</v>
      </c>
      <c t="n" s="6" r="C11">
        <v>-1307730</v>
      </c>
    </row>
    <row spans="1:3" r="12">
      <c t="s" s="4" r="A12">
        <v>126</v>
      </c>
      <c t="n" s="6" r="B12">
        <v>-330988</v>
      </c>
      <c t="n" s="6" r="C12">
        <v>-401382</v>
      </c>
    </row>
    <row spans="1:3" r="13">
      <c t="s" s="4" r="A13">
        <v>127</v>
      </c>
      <c t="n" s="6" r="B13">
        <v>604598</v>
      </c>
      <c t="n" s="6" r="C13">
        <v>143546</v>
      </c>
    </row>
    <row spans="1:3" r="14">
      <c t="s" s="4" r="A14">
        <v>31</v>
      </c>
      <c t="n" s="6" r="B14">
        <v>7293</v>
      </c>
      <c t="s" s="4" r="C14">
        <v>51</v>
      </c>
    </row>
    <row spans="1:3" r="15">
      <c t="s" s="4" r="A15">
        <v>128</v>
      </c>
      <c t="n" s="6" r="B15">
        <v>323714</v>
      </c>
      <c t="n" s="6" r="C15">
        <v>-225708</v>
      </c>
    </row>
    <row spans="1:3" r="16">
      <c t="s" s="4" r="A16">
        <v>36</v>
      </c>
      <c t="n" s="6" r="B16">
        <v>462828</v>
      </c>
      <c t="s" s="4" r="C16">
        <v>51</v>
      </c>
    </row>
    <row spans="1:3" r="17">
      <c t="s" s="4" r="A17">
        <v>129</v>
      </c>
      <c t="n" s="6" r="B17">
        <v>1596108</v>
      </c>
      <c t="n" s="6" r="C17">
        <v>1322496</v>
      </c>
    </row>
    <row spans="1:3" r="18">
      <c t="s" s="4" r="A18">
        <v>42</v>
      </c>
      <c t="n" s="6" r="B18">
        <v>-484423</v>
      </c>
      <c t="n" s="6" r="C18">
        <v>403112</v>
      </c>
    </row>
    <row spans="1:3" r="19">
      <c t="s" s="4" r="A19">
        <v>43</v>
      </c>
      <c t="n" s="6" r="B19">
        <v>-31467</v>
      </c>
      <c t="s" s="4" r="C19">
        <v>51</v>
      </c>
    </row>
    <row spans="1:3" r="20">
      <c t="s" s="4" r="A20">
        <v>44</v>
      </c>
      <c t="n" s="6" r="B20">
        <v>-393364</v>
      </c>
      <c t="n" s="6" r="C20">
        <v>750000</v>
      </c>
    </row>
    <row spans="1:3" r="21">
      <c t="s" s="4" r="A21">
        <v>130</v>
      </c>
      <c t="n" s="6" r="B21">
        <v>-2024527</v>
      </c>
      <c t="n" s="6" r="C21">
        <v>568756</v>
      </c>
    </row>
    <row spans="1:3" r="22">
      <c t="s" s="3" r="A22">
        <v>131</v>
      </c>
    </row>
    <row spans="1:3" r="23">
      <c t="s" s="4" r="A23">
        <v>132</v>
      </c>
      <c t="n" s="6" r="B23">
        <v>-36667</v>
      </c>
      <c t="n" s="6" r="C23">
        <v>-126179</v>
      </c>
    </row>
    <row spans="1:3" r="24">
      <c t="s" s="4" r="A24">
        <v>133</v>
      </c>
      <c t="n" s="6" r="B24">
        <v>-32198</v>
      </c>
      <c t="n" s="6" r="C24">
        <v>-281234</v>
      </c>
    </row>
    <row spans="1:3" r="25">
      <c t="s" s="4" r="A25">
        <v>134</v>
      </c>
      <c t="n" s="6" r="B25">
        <v>900000</v>
      </c>
      <c t="n" s="6" r="C25">
        <v>-1100000</v>
      </c>
    </row>
    <row spans="1:3" r="26">
      <c t="s" s="4" r="A26">
        <v>135</v>
      </c>
      <c t="n" s="6" r="B26">
        <v>831135</v>
      </c>
      <c t="n" s="6" r="C26">
        <v>-1507413</v>
      </c>
    </row>
    <row spans="1:3" r="27">
      <c t="s" s="3" r="A27">
        <v>136</v>
      </c>
    </row>
    <row spans="1:3" r="28">
      <c t="s" s="4" r="A28">
        <v>137</v>
      </c>
      <c t="s" s="4" r="B28">
        <v>51</v>
      </c>
      <c t="n" s="6" r="C28">
        <v>-309015</v>
      </c>
    </row>
    <row spans="1:3" r="29">
      <c t="s" s="4" r="A29">
        <v>138</v>
      </c>
      <c t="s" s="4" r="B29">
        <v>51</v>
      </c>
      <c t="n" s="6" r="C29">
        <v>-309015</v>
      </c>
    </row>
    <row spans="1:3" r="30">
      <c t="s" s="4" r="A30">
        <v>139</v>
      </c>
      <c t="n" s="6" r="B30">
        <v>-1193392</v>
      </c>
      <c t="n" s="6" r="C30">
        <v>-1247672</v>
      </c>
    </row>
    <row spans="1:3" r="31">
      <c t="s" s="3" r="A31">
        <v>140</v>
      </c>
    </row>
    <row spans="1:3" r="32">
      <c t="s" s="4" r="A32">
        <v>141</v>
      </c>
      <c t="n" s="6" r="B32">
        <v>1288495</v>
      </c>
      <c t="n" s="6" r="C32">
        <v>1466019</v>
      </c>
    </row>
    <row spans="1:3" r="33">
      <c t="s" s="4" r="A33">
        <v>142</v>
      </c>
      <c t="n" s="6" r="B33">
        <v>95103</v>
      </c>
      <c t="n" s="6" r="C33">
        <v>218347</v>
      </c>
    </row>
    <row spans="1:3" r="34">
      <c t="s" s="3" r="A34">
        <v>143</v>
      </c>
    </row>
    <row spans="1:3" r="35">
      <c t="s" s="4" r="A35">
        <v>144</v>
      </c>
      <c t="n" s="6" r="B35">
        <v>500000</v>
      </c>
      <c t="s" s="4" r="C35">
        <v>51</v>
      </c>
    </row>
    <row spans="1:3" r="36">
      <c t="s" s="4" r="A36">
        <v>145</v>
      </c>
      <c t="n" s="7" r="B36">
        <v>9137643</v>
      </c>
      <c t="s" s="4" r="C36">
        <v>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8</v>
      </c>
      <c t="s" s="2" r="B1">
        <v>1</v>
      </c>
    </row>
    <row spans="1:2" r="2">
      <c t="s" s="2" r="B2">
        <v>310</v>
      </c>
    </row>
    <row spans="1:2" r="3">
      <c t="s" s="3" r="A3">
        <v>217</v>
      </c>
    </row>
    <row spans="1:2" r="4">
      <c t="s" s="4" r="A4">
        <v>649</v>
      </c>
      <c t="n" s="7" r="B4">
        <v>16000000</v>
      </c>
    </row>
    <row spans="1:2" r="5">
      <c t="s" s="4" r="A5">
        <v>650</v>
      </c>
      <c t="n" s="6" r="B5">
        <v>-12214875</v>
      </c>
    </row>
    <row spans="1:2" r="6">
      <c t="s" s="4" r="A6">
        <v>651</v>
      </c>
      <c t="n" s="6" r="B6">
        <v>212640</v>
      </c>
    </row>
    <row spans="1:2" r="7">
      <c t="s" s="4" r="A7">
        <v>652</v>
      </c>
      <c t="n" s="7" r="B7">
        <v>39977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653</v>
      </c>
      <c t="s" s="2" r="B1">
        <v>598</v>
      </c>
      <c t="s" s="2" r="C1">
        <v>1</v>
      </c>
    </row>
    <row spans="1:3" r="2">
      <c t="s" s="2" r="B2">
        <v>434</v>
      </c>
      <c t="s" s="2" r="C2">
        <v>2</v>
      </c>
    </row>
    <row spans="1:3" r="3">
      <c t="s" s="3" r="A3">
        <v>654</v>
      </c>
    </row>
    <row spans="1:3" r="4">
      <c t="s" s="4" r="A4">
        <v>436</v>
      </c>
      <c t="n" s="6" r="B4">
        <v>4985780</v>
      </c>
      <c t="n" s="6" r="C4">
        <v>3642084</v>
      </c>
    </row>
    <row spans="1:3" r="5">
      <c t="s" s="4" r="A5">
        <v>655</v>
      </c>
      <c t="n" s="6" r="C5">
        <v>6300000</v>
      </c>
    </row>
    <row spans="1:3" r="6">
      <c t="s" s="4" r="A6">
        <v>656</v>
      </c>
      <c t="n" s="6" r="C6">
        <v>57916</v>
      </c>
    </row>
    <row spans="1:3" r="7">
      <c t="s" s="4" r="A7">
        <v>657</v>
      </c>
      <c t="n" s="7" r="B7">
        <v>4128746</v>
      </c>
    </row>
    <row spans="1:3" r="8">
      <c t="s" s="4" r="A8">
        <v>621</v>
      </c>
      <c t="s" s="4" r="C8">
        <v>658</v>
      </c>
    </row>
    <row spans="1:3" r="9">
      <c t="s" s="4" r="A9">
        <v>649</v>
      </c>
      <c t="n" s="7" r="C9">
        <v>16000000</v>
      </c>
    </row>
    <row spans="1:3" r="10">
      <c t="s" s="4" r="A10">
        <v>659</v>
      </c>
      <c t="n" s="6" r="C10">
        <v>-130981</v>
      </c>
    </row>
    <row spans="1:3" r="11">
      <c t="s" s="4" r="A11">
        <v>660</v>
      </c>
      <c t="n" s="6" r="C11">
        <v>6675200</v>
      </c>
    </row>
    <row spans="1:3" r="12">
      <c t="s" s="4" r="A12">
        <v>311</v>
      </c>
    </row>
    <row spans="1:3" r="13">
      <c t="s" s="3" r="A13">
        <v>654</v>
      </c>
    </row>
    <row spans="1:3" r="14">
      <c t="s" s="4" r="A14">
        <v>313</v>
      </c>
      <c t="n" s="6" r="C14">
        <v>500000</v>
      </c>
    </row>
    <row spans="1:3" r="15">
      <c t="s" s="4" r="A15">
        <v>661</v>
      </c>
    </row>
    <row spans="1:3" r="16">
      <c t="s" s="3" r="A16">
        <v>654</v>
      </c>
    </row>
    <row spans="1:3" r="17">
      <c t="s" s="4" r="A17">
        <v>313</v>
      </c>
      <c t="n" s="6" r="C17">
        <v>10500000</v>
      </c>
    </row>
    <row spans="1:3" r="18">
      <c t="s" s="4" r="A18">
        <v>315</v>
      </c>
    </row>
    <row spans="1:3" r="19">
      <c t="s" s="3" r="A19">
        <v>654</v>
      </c>
    </row>
    <row spans="1:3" r="20">
      <c t="s" s="4" r="A20">
        <v>313</v>
      </c>
      <c t="n" s="7" r="C20">
        <v>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Organization and</vt:lpstr>
      <vt:lpstr>Going Concern</vt:lpstr>
      <vt:lpstr>Summary of Significant Accounti</vt:lpstr>
      <vt:lpstr>Customer and Vendor Concentrati</vt:lpstr>
      <vt:lpstr>Income Taxes</vt:lpstr>
      <vt:lpstr>Basic and Diluted Shares Outsta</vt:lpstr>
      <vt:lpstr>Other Receivables</vt:lpstr>
      <vt:lpstr>Other Assets</vt:lpstr>
      <vt:lpstr>Related Party Transactions</vt:lpstr>
      <vt:lpstr>Property and Equipment, Net</vt:lpstr>
      <vt:lpstr>Intangibles, Net</vt:lpstr>
      <vt:lpstr>Accrued Liabilities</vt:lpstr>
      <vt:lpstr>Customer Deposits</vt:lpstr>
      <vt:lpstr>Commitments and Contingencies</vt:lpstr>
      <vt:lpstr>Fair Value Measurements</vt:lpstr>
      <vt:lpstr>Warrants</vt:lpstr>
      <vt:lpstr>Stock Based Compensation</vt:lpstr>
      <vt:lpstr>Stockholders' Equity</vt:lpstr>
      <vt:lpstr>Business Combination</vt:lpstr>
      <vt:lpstr>Summary of Significant Accoun27</vt:lpstr>
      <vt:lpstr>Summary of Significant Accoun28</vt:lpstr>
      <vt:lpstr>Customer and Vendor Concentra29</vt:lpstr>
      <vt:lpstr>Income Taxes (Tables)</vt:lpstr>
      <vt:lpstr>Other Receivables (Tables)</vt:lpstr>
      <vt:lpstr>Other Assets (Tables)</vt:lpstr>
      <vt:lpstr>Property and Equipment, Net (Ta</vt:lpstr>
      <vt:lpstr>Intangibles, Net (Tables)</vt:lpstr>
      <vt:lpstr>Accrued Liabilities (Tables)</vt:lpstr>
      <vt:lpstr>Customer Deposits (Tables)</vt:lpstr>
      <vt:lpstr>Fair Value Measurements (Tables</vt:lpstr>
      <vt:lpstr>Warrants (Tables)</vt:lpstr>
      <vt:lpstr>Stock Based Compensation (Table</vt:lpstr>
      <vt:lpstr>Business Combination (Tables)</vt:lpstr>
      <vt:lpstr>Description of Organization a41</vt:lpstr>
      <vt:lpstr>Summary of Significant Accoun42</vt:lpstr>
      <vt:lpstr>Summary of Significant Accoun43</vt:lpstr>
      <vt:lpstr>Summary of Significant Accoun44</vt:lpstr>
      <vt:lpstr>Customer and Vendor Concentra45</vt:lpstr>
      <vt:lpstr>Customer and Vendor Concentra46</vt:lpstr>
      <vt:lpstr>Income Taxes (Details)</vt:lpstr>
      <vt:lpstr>Income Taxes (Details 1)</vt:lpstr>
      <vt:lpstr>Income Taxes (Details Textual)</vt:lpstr>
      <vt:lpstr>Basic and Diluted Shares Outs50</vt:lpstr>
      <vt:lpstr>Other Receivables (Details)</vt:lpstr>
      <vt:lpstr>Other Assets (Details)</vt:lpstr>
      <vt:lpstr>Related Party Transactions (Det</vt:lpstr>
      <vt:lpstr>Property and Equipment, Net (De</vt:lpstr>
      <vt:lpstr>Intangibles, Net (Details)</vt:lpstr>
      <vt:lpstr>Intangibles, Net (Details 1)</vt:lpstr>
      <vt:lpstr>Intangibles, Net (Details 2)</vt:lpstr>
      <vt:lpstr>Intangibles, Net (Details Textu</vt:lpstr>
      <vt:lpstr>Accrued Liabilities (Details)</vt:lpstr>
      <vt:lpstr>Customer Deposits (Details)</vt:lpstr>
      <vt:lpstr>Commitments and Contingencies (</vt:lpstr>
      <vt:lpstr>Fair Value Measurements (Detail</vt:lpstr>
      <vt:lpstr>Fair Value Measurements (Deta63</vt:lpstr>
      <vt:lpstr>Warrants (Details)</vt:lpstr>
      <vt:lpstr>Warrants (Details Textual)</vt:lpstr>
      <vt:lpstr>Stock Based Compensation (Detai</vt:lpstr>
      <vt:lpstr>Stock Based Compensation (Det67</vt:lpstr>
      <vt:lpstr>Stockholders' Equity (Details)</vt:lpstr>
      <vt:lpstr>Business Combination (Details)</vt:lpstr>
      <vt:lpstr>Business Combination (Details 1</vt:lpstr>
      <vt:lpstr>Business Combinatio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58:39Z</dcterms:created>
  <dcterms:modified xmlns:dcterms="http://purl.org/dc/terms/" xmlns:xsi="http://www.w3.org/2001/XMLSchema-instance" xsi:type="dcterms:W3CDTF">2016-08-15T14:58:39Z</dcterms:modified>
  <dc:title xmlns:dc="http://purl.org/dc/elements/1.1/">Untitled</dc:title>
  <dc:description xmlns:dc="http://purl.org/dc/elements/1.1/"/>
  <dc:subject xmlns:dc="http://purl.org/dc/elements/1.1/"/>
  <cp:keywords/>
  <cp:category/>
</cp:coreProperties>
</file>